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A - Organization and Busin" sheetId="8" state="visible" r:id="rId8"/>
    <sheet xmlns:r="http://schemas.openxmlformats.org/officeDocument/2006/relationships" name="Note B - Summary of Significant" sheetId="9" state="visible" r:id="rId9"/>
    <sheet xmlns:r="http://schemas.openxmlformats.org/officeDocument/2006/relationships" name="Note C - Finance Receivables, N" sheetId="10" state="visible" r:id="rId10"/>
    <sheet xmlns:r="http://schemas.openxmlformats.org/officeDocument/2006/relationships" name="Note D - Property and Equipment" sheetId="11" state="visible" r:id="rId11"/>
    <sheet xmlns:r="http://schemas.openxmlformats.org/officeDocument/2006/relationships" name="Note E - Accrued Liabilities" sheetId="12" state="visible" r:id="rId12"/>
    <sheet xmlns:r="http://schemas.openxmlformats.org/officeDocument/2006/relationships" name="Note F - Debt Facilities" sheetId="13" state="visible" r:id="rId13"/>
    <sheet xmlns:r="http://schemas.openxmlformats.org/officeDocument/2006/relationships" name="Note G - Fair Value Measurement" sheetId="14" state="visible" r:id="rId14"/>
    <sheet xmlns:r="http://schemas.openxmlformats.org/officeDocument/2006/relationships" name="Note H - Weighted Average Share" sheetId="15" state="visible" r:id="rId15"/>
    <sheet xmlns:r="http://schemas.openxmlformats.org/officeDocument/2006/relationships" name="Note I - Stock-based Compensati" sheetId="16" state="visible" r:id="rId16"/>
    <sheet xmlns:r="http://schemas.openxmlformats.org/officeDocument/2006/relationships" name="Note J - Commitments and Contin" sheetId="17" state="visible" r:id="rId17"/>
    <sheet xmlns:r="http://schemas.openxmlformats.org/officeDocument/2006/relationships" name="Note K - Supplemental Cash Flow" sheetId="18" state="visible" r:id="rId18"/>
    <sheet xmlns:r="http://schemas.openxmlformats.org/officeDocument/2006/relationships" name="Significant Accounting Policies" sheetId="19" state="visible" r:id="rId19"/>
    <sheet xmlns:r="http://schemas.openxmlformats.org/officeDocument/2006/relationships" name="Note B - Summary of Significa_2" sheetId="20" state="visible" r:id="rId20"/>
    <sheet xmlns:r="http://schemas.openxmlformats.org/officeDocument/2006/relationships" name="Note C - Finance Receivables,_2" sheetId="21" state="visible" r:id="rId21"/>
    <sheet xmlns:r="http://schemas.openxmlformats.org/officeDocument/2006/relationships" name="Note D - Property and Equipme_2" sheetId="22" state="visible" r:id="rId22"/>
    <sheet xmlns:r="http://schemas.openxmlformats.org/officeDocument/2006/relationships" name="Note E - Accrued Liabilities (T" sheetId="23" state="visible" r:id="rId23"/>
    <sheet xmlns:r="http://schemas.openxmlformats.org/officeDocument/2006/relationships" name="Note F - Debt Facilities (Table" sheetId="24" state="visible" r:id="rId24"/>
    <sheet xmlns:r="http://schemas.openxmlformats.org/officeDocument/2006/relationships" name="Note G - Fair Value Measureme_2" sheetId="25" state="visible" r:id="rId25"/>
    <sheet xmlns:r="http://schemas.openxmlformats.org/officeDocument/2006/relationships" name="Note H - Weighted Average Sha_2" sheetId="26" state="visible" r:id="rId26"/>
    <sheet xmlns:r="http://schemas.openxmlformats.org/officeDocument/2006/relationships" name="Note I - Stock-based Compensa_2" sheetId="27" state="visible" r:id="rId27"/>
    <sheet xmlns:r="http://schemas.openxmlformats.org/officeDocument/2006/relationships" name="Note J - Commitments and Cont_2" sheetId="28" state="visible" r:id="rId28"/>
    <sheet xmlns:r="http://schemas.openxmlformats.org/officeDocument/2006/relationships" name="Note K - Supplemental Cash Fl_2" sheetId="29" state="visible" r:id="rId29"/>
    <sheet xmlns:r="http://schemas.openxmlformats.org/officeDocument/2006/relationships" name="Note A - Organization and Bus_2" sheetId="30" state="visible" r:id="rId30"/>
    <sheet xmlns:r="http://schemas.openxmlformats.org/officeDocument/2006/relationships" name="Note B - Summary of Significa_3" sheetId="31" state="visible" r:id="rId31"/>
    <sheet xmlns:r="http://schemas.openxmlformats.org/officeDocument/2006/relationships" name="Note B - Summary of Significa_4" sheetId="32" state="visible" r:id="rId32"/>
    <sheet xmlns:r="http://schemas.openxmlformats.org/officeDocument/2006/relationships" name="Note B - Summary of Significa_5" sheetId="33" state="visible" r:id="rId33"/>
    <sheet xmlns:r="http://schemas.openxmlformats.org/officeDocument/2006/relationships" name="Note C - Finance Receivables,_3" sheetId="34" state="visible" r:id="rId34"/>
    <sheet xmlns:r="http://schemas.openxmlformats.org/officeDocument/2006/relationships" name="Note C - Finance Receivables,_4" sheetId="35" state="visible" r:id="rId35"/>
    <sheet xmlns:r="http://schemas.openxmlformats.org/officeDocument/2006/relationships" name="Note C - Finance Receivables,_5" sheetId="36" state="visible" r:id="rId36"/>
    <sheet xmlns:r="http://schemas.openxmlformats.org/officeDocument/2006/relationships" name="Note C - Finance Receivables,_6" sheetId="37" state="visible" r:id="rId37"/>
    <sheet xmlns:r="http://schemas.openxmlformats.org/officeDocument/2006/relationships" name="Note C - Finance Receivables,_7" sheetId="38" state="visible" r:id="rId38"/>
    <sheet xmlns:r="http://schemas.openxmlformats.org/officeDocument/2006/relationships" name="Note C - Finance Receivables,_8" sheetId="39" state="visible" r:id="rId39"/>
    <sheet xmlns:r="http://schemas.openxmlformats.org/officeDocument/2006/relationships" name="Note C - Finance Receivables,_9" sheetId="40" state="visible" r:id="rId40"/>
    <sheet xmlns:r="http://schemas.openxmlformats.org/officeDocument/2006/relationships" name="Note D - Property and Equipme_3" sheetId="41" state="visible" r:id="rId41"/>
    <sheet xmlns:r="http://schemas.openxmlformats.org/officeDocument/2006/relationships" name="Note E - Accrued Liabilities - " sheetId="42" state="visible" r:id="rId42"/>
    <sheet xmlns:r="http://schemas.openxmlformats.org/officeDocument/2006/relationships" name="Note F - Debt Facilities (Detai" sheetId="43" state="visible" r:id="rId43"/>
    <sheet xmlns:r="http://schemas.openxmlformats.org/officeDocument/2006/relationships" name="Note F - Debt Facilities - Summ" sheetId="44" state="visible" r:id="rId44"/>
    <sheet xmlns:r="http://schemas.openxmlformats.org/officeDocument/2006/relationships" name="Note G - Fair Value Measureme_3" sheetId="45" state="visible" r:id="rId45"/>
    <sheet xmlns:r="http://schemas.openxmlformats.org/officeDocument/2006/relationships" name="Note G - Fair Value Measureme_4" sheetId="46" state="visible" r:id="rId46"/>
    <sheet xmlns:r="http://schemas.openxmlformats.org/officeDocument/2006/relationships" name="Note H - Weighted Average Sha_3" sheetId="47" state="visible" r:id="rId47"/>
    <sheet xmlns:r="http://schemas.openxmlformats.org/officeDocument/2006/relationships" name="Note I - Stock-based Compensa_3" sheetId="48" state="visible" r:id="rId48"/>
    <sheet xmlns:r="http://schemas.openxmlformats.org/officeDocument/2006/relationships" name="Note I - Stock-based Compensa_4" sheetId="49" state="visible" r:id="rId49"/>
    <sheet xmlns:r="http://schemas.openxmlformats.org/officeDocument/2006/relationships" name="Note I - Stock-based Compensa_5" sheetId="50" state="visible" r:id="rId50"/>
    <sheet xmlns:r="http://schemas.openxmlformats.org/officeDocument/2006/relationships" name="Note I - Stock-based Compensa_6" sheetId="51" state="visible" r:id="rId51"/>
    <sheet xmlns:r="http://schemas.openxmlformats.org/officeDocument/2006/relationships" name="Note J - Commitments and Cont_3" sheetId="52" state="visible" r:id="rId52"/>
    <sheet xmlns:r="http://schemas.openxmlformats.org/officeDocument/2006/relationships" name="Note J - Commitments and Cont_4" sheetId="53" state="visible" r:id="rId53"/>
    <sheet xmlns:r="http://schemas.openxmlformats.org/officeDocument/2006/relationships" name="Note K - Supplemental Cash Fl_3"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an. 31, 2022</t>
        </is>
      </c>
      <c r="C2" s="2" t="inlineStr">
        <is>
          <t>Mar. 04, 2022</t>
        </is>
      </c>
    </row>
    <row r="3">
      <c r="A3" s="3" t="inlineStr">
        <is>
          <t>Document Information [Line Items]</t>
        </is>
      </c>
    </row>
    <row r="4">
      <c r="A4" s="4" t="inlineStr">
        <is>
          <t>Entity Central Index Key</t>
        </is>
      </c>
      <c r="B4" s="4" t="inlineStr">
        <is>
          <t>0000799850</t>
        </is>
      </c>
    </row>
    <row r="5">
      <c r="A5" s="4" t="inlineStr">
        <is>
          <t>Entity Registrant Name</t>
        </is>
      </c>
      <c r="B5" s="4" t="inlineStr">
        <is>
          <t>AMERICAS CAR-MART INC</t>
        </is>
      </c>
    </row>
    <row r="6">
      <c r="A6" s="4" t="inlineStr">
        <is>
          <t>Amendment Flag</t>
        </is>
      </c>
      <c r="B6" s="4" t="inlineStr">
        <is>
          <t>false</t>
        </is>
      </c>
    </row>
    <row r="7">
      <c r="A7" s="4" t="inlineStr">
        <is>
          <t>Current Fiscal Year End Date</t>
        </is>
      </c>
      <c r="B7" s="4" t="inlineStr">
        <is>
          <t>--04-30</t>
        </is>
      </c>
    </row>
    <row r="8">
      <c r="A8" s="4" t="inlineStr">
        <is>
          <t>Document Fiscal Period Focus</t>
        </is>
      </c>
      <c r="B8" s="4" t="inlineStr">
        <is>
          <t>Q3</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an. 31,
		2022</t>
        </is>
      </c>
    </row>
    <row r="13">
      <c r="A13" s="4" t="inlineStr">
        <is>
          <t>Document Transition Report</t>
        </is>
      </c>
      <c r="B13" s="4" t="inlineStr">
        <is>
          <t>false</t>
        </is>
      </c>
    </row>
    <row r="14">
      <c r="A14" s="4" t="inlineStr">
        <is>
          <t>Entity File Number</t>
        </is>
      </c>
      <c r="B14" s="4" t="inlineStr">
        <is>
          <t>0-14939</t>
        </is>
      </c>
    </row>
    <row r="15">
      <c r="A15" s="4" t="inlineStr">
        <is>
          <t>Entity Incorporation, State or Country Code</t>
        </is>
      </c>
      <c r="B15" s="4" t="inlineStr">
        <is>
          <t>TX</t>
        </is>
      </c>
    </row>
    <row r="16">
      <c r="A16" s="4" t="inlineStr">
        <is>
          <t>Entity Tax Identification Number</t>
        </is>
      </c>
      <c r="B16" s="4" t="inlineStr">
        <is>
          <t>63-0851141</t>
        </is>
      </c>
    </row>
    <row r="17">
      <c r="A17" s="4" t="inlineStr">
        <is>
          <t>Entity Address, Address Line One</t>
        </is>
      </c>
      <c r="B17" s="4" t="inlineStr">
        <is>
          <t>1805 North 2nd Street, Suite 401</t>
        </is>
      </c>
    </row>
    <row r="18">
      <c r="A18" s="4" t="inlineStr">
        <is>
          <t>Entity Address, City or Town</t>
        </is>
      </c>
      <c r="B18" s="4" t="inlineStr">
        <is>
          <t>Rogers</t>
        </is>
      </c>
    </row>
    <row r="19">
      <c r="A19" s="4" t="inlineStr">
        <is>
          <t>Entity Address, State or Province</t>
        </is>
      </c>
      <c r="B19" s="4" t="inlineStr">
        <is>
          <t>AR</t>
        </is>
      </c>
    </row>
    <row r="20">
      <c r="A20" s="4" t="inlineStr">
        <is>
          <t>Entity Address, Postal Zip Code</t>
        </is>
      </c>
      <c r="B20" s="4" t="inlineStr">
        <is>
          <t>72756</t>
        </is>
      </c>
    </row>
    <row r="21">
      <c r="A21" s="4" t="inlineStr">
        <is>
          <t>City Area Code</t>
        </is>
      </c>
      <c r="B21" s="4" t="inlineStr">
        <is>
          <t>479</t>
        </is>
      </c>
    </row>
    <row r="22">
      <c r="A22" s="4" t="inlineStr">
        <is>
          <t>Local Phone Number</t>
        </is>
      </c>
      <c r="B22" s="4" t="inlineStr">
        <is>
          <t>464-9944</t>
        </is>
      </c>
    </row>
    <row r="23">
      <c r="A23" s="4" t="inlineStr">
        <is>
          <t>Title of 12(b) Security</t>
        </is>
      </c>
      <c r="B23" s="4" t="inlineStr">
        <is>
          <t>Common Stock, par value $0.01 per share</t>
        </is>
      </c>
    </row>
    <row r="24">
      <c r="A24" s="4" t="inlineStr">
        <is>
          <t>Trading Symbol</t>
        </is>
      </c>
      <c r="B24" s="4" t="inlineStr">
        <is>
          <t>CRM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4396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C - Finance Receivables, Net</t>
        </is>
      </c>
      <c r="B1" s="2" t="inlineStr">
        <is>
          <t>9 Months Ended</t>
        </is>
      </c>
    </row>
    <row r="2">
      <c r="B2" s="2" t="inlineStr">
        <is>
          <t>Jan. 31, 2022</t>
        </is>
      </c>
    </row>
    <row r="3">
      <c r="A3" s="3" t="inlineStr">
        <is>
          <t>Notes to Financial Statements</t>
        </is>
      </c>
    </row>
    <row r="4">
      <c r="A4" s="4" t="inlineStr">
        <is>
          <t>Financing Receivables [Text Block]</t>
        </is>
      </c>
      <c r="B4" s="4" t="inlineStr">
        <is>
          <t>C Finance Receivables, Net The Company originates installment sale contracts from the sale of used vehicles at its dealerships. These installment sale contracts, which carry an interest rate of 15% or 16.5% per annum (19.5% to 21.5% in Illinois), are collateralized by the vehicle sold and typically provide for payments over periods ranging from 18 54 January 31, 2022. one one one The components of finance receivables are as follows: (In thousands) January 31, 2022 April 30, 2021 Gross contract amount $ 1,268,390 $ 980,757 Less unearned finance charges (239,187 ) (171,220 ) Principal balance 1,029,203 809,537 Less allowance for credit losses (231,966 ) (184,418 ) Finance receivables, net $ 797,237 $ 625,119 Changes in the finance receivables, net are as follows: Nine Months Ended (In thousands) 2022 2021 Balance at beginning of period $ 625,119 $ 466,141 Finance receivable originations 718,275 524,820 Finance receivable collections (293,458 ) (254,845 ) Provision for credit losses (181,796 ) (127,585 ) Losses on claims for accident protection plan (14,748 ) (13,898 ) Inventory acquired in repossession and accident protection plan claims (56,155 ) (35,692 ) Balance at end of period $ 797,237 $ 558,941 Changes in the finance receivables allowance for credit losses are as follows: Nine Months Ended (In thousands) 2022 2021 Balance at beginning of period $ 184,418 $ 155,041 Provision for credit losses 181,796 127,585 Charge-offs, net of recovered collateral (134,248 ) (97,046 ) Balance at end of period $ 231,966 $ 185,580 The factors which influenced management’s judgment in determining the amount of the current period provision for credit losses are described below. The historical level of charge-offs, net of recovered collateral, is the most important factor in determining the provision for credit losses. This is due to the fact that once a contract becomes delinquent the account is either made current by the customer, the vehicle is repossessed, or the account is written off if the collateral cannot be recovered. Net charge-offs as a percentage of average finance receivables were 14.5% for the nine January 31, 2022 2021, Collections and delinquency levels can have a significant effect on additions to the allowance and are reviewed frequently. Collections as a percentage of average finance receivables were 31.7% for the nine January 31, 2022 first nine 30 January 31, 2022, April 30, 2021. third 2022 In addition to the objective factors discussed above, the Company also considers macro-economic factors such as changes in unemployment levels, gasoline prices and prices for staple items to develop reasonable and supportable forecasts about the future. These economic forecasts are utilized alongside historical loss information in order to estimate expected losses in the portfolio over the following twelve Credit quality information for finance receivables is as follows: (Dollars in thousands) January 31, 2022 April 30, 2021 January 31, 2021 Principal Percent of Principal Percent of Principal Percent of Balance Portfolio Balance Portfolio Balance Portfolio Current $ 841,635 81.78 % $ 717,520 88.64 % $ 655,445 88.04 % 3 - 29 days past due 146,609 14.24 % 71,269 8.80 % 68,414 9.19 % 30 - 60 days past due 29,062 2.82 % 13,058 1.61 % 14,147 1.90 % 61 - 90 days past due 6,682 0.65 % 5,551 0.69 % 4,163 0.56 % &gt; 90 days past due 5,215 0.51 % 2,139 0.26 % 2,352 0.32 % Total $ 1,029,203 100.00 % $ 809,537 100.00 % $ 744,521 100.00 % Accounts one two may Substantially all of the Company’s automobile contracts involve contracts made to individuals with impaired or limited credit histories, or higher debt-to-income ratios than permitted by traditional lenders; such contracts generally entail a higher risk of delinquency, default, repossession, and losses than contracts made with buyers with better credit. Therefore, the Company manages the level of risks inherent in the Company’s financing receivables as one Nine Months Ended 2022 2021 Average total collected per active customer per month $ 487 $ 449 Principal collected as a percent of average finance receivables 31.7 % 38.0 % Average down-payment percentage 6.1 % 6.4 % Average originating contract term (in months 39.6 33.7 January 31, 2022 January 31, 2021 Portfolio weighted average contract term, including modifications (in months 41.2 35.7 Collections remained strong with the reduction of principal collected in line with the expected change due to the average term increases. The prior year quarter included the impact of the pandemic related stimulus payments which contributed to a higher collection percentage. The portfolio weighted average contract term increased primarily due to the increased average selling price, up $2,892 or 21.7% from the prior year period. The Company may As of January 31, 2022 (Dollars in thousands) Fiscal Year of Origination Prior to Customer Rating 2022 2021 2020 2019 2018 2018 Total % 1-2 $ 31,704 $ 16,129 $ 3,921 $ 170 $ 3 $ - $ 51,927 5.0 % 3-4 $ 207,084 $ 112,330 $ 23,042 $ 1,205 $ 36 $ 17 $ 343,714 33.4 % 5-6 $ 372,508 $ 214,120 $ 43,186 $ 3,498 $ 230 $ 20 $ 633,562 61.6 % Total $ 611,296 $ 342,579 $ 70,149 $ 4,873 $ 269 $ 37 $ 1,029,203 100.0 % When customers apply for financing, the Company’s proprietary scoring model relies on the customers’ credit histories and certain application information to evaluate and rank their risk. The Company obtains credit histories and other credit data that includes information such as number of different addresses, age of oldest record, high risk credit activity, job time, time at residence and other factors. The application information that is used includes income, collateral value and down payment. The scoring models yield credit grades that represent the relative likelihood of repayment. Customers with the highest probability of repayment are 6 not The Company uses a combination of the initial credit grades and historical performance to monitor the credit quality of the finance receivables on an ongoing basis, and the accuracy of the scoring model is validated periodically. Loan performance is reviewed on a recurring basis to identify whether the assigned grades adequately reflect the customers’ likelihood of re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Property and Equipment</t>
        </is>
      </c>
      <c r="B1" s="2" t="inlineStr">
        <is>
          <t>9 Months Ended</t>
        </is>
      </c>
    </row>
    <row r="2">
      <c r="B2" s="2" t="inlineStr">
        <is>
          <t>Jan. 31, 2022</t>
        </is>
      </c>
    </row>
    <row r="3">
      <c r="A3" s="3" t="inlineStr">
        <is>
          <t>Notes to Financial Statements</t>
        </is>
      </c>
    </row>
    <row r="4">
      <c r="A4" s="4" t="inlineStr">
        <is>
          <t>Property, Plant and Equipment Disclosure [Text Block]</t>
        </is>
      </c>
      <c r="B4" s="4" t="inlineStr">
        <is>
          <t xml:space="preserve">D Property and Equipment A summary of property and equipment is as follows: (In thousands) January 31, 2022 April 30, 2021 Land $ 7,594 $ 7,594 Buildings and improvements 13,777 13,717 Furniture, fixtures and equipment 15,874 15,401 Leasehold improvements 34,400 33,450 Construction in progress 14,307 2,421 Less accumulated depreciation and amortization (40,263 ) (37,864 ) Total $ 45,689 $ 34,7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E - Accrued Liabilities</t>
        </is>
      </c>
      <c r="B1" s="2" t="inlineStr">
        <is>
          <t>9 Months Ended</t>
        </is>
      </c>
    </row>
    <row r="2">
      <c r="B2" s="2" t="inlineStr">
        <is>
          <t>Jan. 31, 2022</t>
        </is>
      </c>
    </row>
    <row r="3">
      <c r="A3" s="3" t="inlineStr">
        <is>
          <t>Notes to Financial Statements</t>
        </is>
      </c>
    </row>
    <row r="4">
      <c r="A4" s="4" t="inlineStr">
        <is>
          <t>Other Liabilities Disclosure [Text Block]</t>
        </is>
      </c>
      <c r="B4" s="4" t="inlineStr">
        <is>
          <t xml:space="preserve">E Accrued Liabilities A summary of accrued liabilities is as follows: (In thousands) January 31, 2022 April 30, 2021 Employee compensation $ 10,408 $ 14,664 Cash overdrafts (see Note B) - 1,802 Deferred sales tax (see Note B) 6,884 5,904 Reserve for APP claims 5,207 3,737 Fair value of contingent consideration 3,519 3,175 Other 2,975 1,996 Total $ 28,993 $ 31,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 Facilities</t>
        </is>
      </c>
      <c r="B1" s="2" t="inlineStr">
        <is>
          <t>9 Months Ended</t>
        </is>
      </c>
    </row>
    <row r="2">
      <c r="B2" s="2" t="inlineStr">
        <is>
          <t>Jan. 31, 2022</t>
        </is>
      </c>
    </row>
    <row r="3">
      <c r="A3" s="3" t="inlineStr">
        <is>
          <t>Notes to Financial Statements</t>
        </is>
      </c>
    </row>
    <row r="4">
      <c r="A4" s="4" t="inlineStr">
        <is>
          <t>Debt Disclosure [Text Block]</t>
        </is>
      </c>
      <c r="B4" s="4" t="inlineStr">
        <is>
          <t xml:space="preserve">F Debt Facilities A summary of debt facilities is as follows: (In thousands) January 31, 2022 April 30, 2021 Revolving lines of credit $ 375,063 $ 226,602 Debt issuance costs (1,907 ) (678 ) Debt facilities $ 373,156 $ 225,924 On September 30, 2019, September 30, 2022 On October 29, 2020, No. 1 No. 1, not 60 Amendment No. 1 No. 1 one not No. 1 one On December 31, 2020, $241 On February 10, 2021, No. 2 On September 29, 2021, No. 3 September 29, 2024 No. 3 The revolving credit facilities are collateralized primarily by finance receivables and inventory, are cross collateralized and contain a guarantee by the Company. Interest is payable monthly under the revolving credit facilities. The credit facilities provide for four January 31, 2022 April 30, 2021, The Company was in compliance with the covenants at January 31, 2022. January 31, 2022, The Company recognized approximately $559,000 and $266,000 of amortization for the nine January 31, 2022 2021, During the first nine 2022 2021, January 31, 2022 April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G - Fair Value Measurements</t>
        </is>
      </c>
      <c r="B1" s="2" t="inlineStr">
        <is>
          <t>9 Months Ended</t>
        </is>
      </c>
    </row>
    <row r="2">
      <c r="B2" s="2" t="inlineStr">
        <is>
          <t>Jan. 31, 2022</t>
        </is>
      </c>
    </row>
    <row r="3">
      <c r="A3" s="3" t="inlineStr">
        <is>
          <t>Notes to Financial Statements</t>
        </is>
      </c>
    </row>
    <row r="4">
      <c r="A4" s="4" t="inlineStr">
        <is>
          <t>Fair Value Disclosures [Text Block]</t>
        </is>
      </c>
      <c r="B4" s="4" t="inlineStr">
        <is>
          <t xml:space="preserve">G Fair Value Measurements The table below summarizes information about the fair value of financial instruments included in the Company’s financial statements at January 31, 2022 April 30, 2021: January 31, 2022 April 30, 2021 (In thousands) Carrying Fair Carrying Fair Cash $ 2,603 $ 2,603 $ 2,893 $ 2,893 Finance receivables, net 797,237 632,960 625,119 497,865 Accounts payable 22,589 22,589 18,208 18,208 Debt facilities 373,156 373,156 225,924 225,924 Because no The methodology and assumptions utilized to estimate the fair value of the Company’s financial instruments are as follows: Financial Instrument Valuation Methodology Cash The carrying amount is considered to be a reasonable estimate of fair value due to the short-term nature of the financial instrument. Finance receivables, net The Company estimates the fair value of its receivables at what a third third third January 2019 third not third January 31, 2022, third Accounts payable The carrying amount is considered to be a reasonable estimate of fair value due to the short-term nature of the financial instrument. Debt facilities The fair value approximates carrying value due to the variable interest rates charged on the revolving credit facilities, which reprice frequent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H - Weighted Average Shares Outstanding</t>
        </is>
      </c>
      <c r="B1" s="2" t="inlineStr">
        <is>
          <t>9 Months Ended</t>
        </is>
      </c>
    </row>
    <row r="2">
      <c r="B2" s="2" t="inlineStr">
        <is>
          <t>Jan. 31, 2022</t>
        </is>
      </c>
    </row>
    <row r="3">
      <c r="A3" s="3" t="inlineStr">
        <is>
          <t>Notes to Financial Statements</t>
        </is>
      </c>
    </row>
    <row r="4">
      <c r="A4" s="4" t="inlineStr">
        <is>
          <t>Weighted Average Shares Outstanding [Text Block]</t>
        </is>
      </c>
      <c r="B4" s="4" t="inlineStr">
        <is>
          <t xml:space="preserve">H Weighted Average Shares Outstanding Weighted average shares of common stock outstanding used in the calculation of basic and diluted earnings per share were as follows: Three Months Ended Nine Months Ended 2022 2021 2022 2021 Weighted average shares outstanding-basic 6,487,310 6,634,125 6,540,450 6,631,450 Dilutive options and restricted stock 292,331 332,063 339,833 307,714 Weighted average shares outstanding-diluted 6,779,641 6,966,188 6,880,283 6,939,164 Antidilutive securities not included: Options 205,000 160,000 86,667 203,333 Restricted stock 4,000 5,690 2,667 3,3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I - Stock-based Compensation</t>
        </is>
      </c>
      <c r="B1" s="2" t="inlineStr">
        <is>
          <t>9 Months Ended</t>
        </is>
      </c>
    </row>
    <row r="2">
      <c r="B2" s="2" t="inlineStr">
        <is>
          <t>Jan. 31, 2022</t>
        </is>
      </c>
    </row>
    <row r="3">
      <c r="A3" s="3" t="inlineStr">
        <is>
          <t>Notes to Financial Statements</t>
        </is>
      </c>
    </row>
    <row r="4">
      <c r="A4" s="4" t="inlineStr">
        <is>
          <t>Share-based Payment Arrangement [Text Block]</t>
        </is>
      </c>
      <c r="B4" s="4" t="inlineStr">
        <is>
          <t xml:space="preserve">I Stock-Based Compensation The Company has stock-based compensation plans available to grant non-qualified stock options, incentive stock options and restricted stock to employees, directors and certain advisors of the Company. The stock-based compensation plans being utilized at January 31, 2022 nine January 31, 2022 2021, Stock Options The Company has options outstanding under a stock option plan approved by the shareholders, the Amended and Restated Stock Option Plan. The shareholders of the Company approved the Amended and Restated Stock Option Plan (the “Restated Option Plan”) on August 5, 2015, June 10, 2025 August 29, 2018, August 26, 2020, 200,000 not not ten 2022 2031. Restated Option Plan Minimum exercise price as a percentage of fair market value at date of grant 100 % Last expiration date for outstanding options May 1, 2031 Shares available for grant at January 31, 2022 215,000 The fair value of options granted is estimated on the date of grant using the Black-Scholes option pricing model based on the assumptions in the table below. Nine Months Ended 2022 2021 Expected term (years) 5.5 5.5 Risk-free interest rate 0.86 % 0.36 % Volatility 51 % 50 % Dividend yield - - The expected term of the options is based on evaluations of historical actual and future expected employee exercise behavior. The risk-free interest rate is based on the U.S. Treasury rates at the date of grant with maturity dates approximately equal to the expected life at the grant date. Volatility is based on historical volatility of the Company’s common stock. The Company has not not There were 30,000 options granted during the nine January 31, 2022 2021, nine January 31, 2022 2021 Stock option compensation expense was $4.0 million ($3.1 million after tax effects) and $4.1 million ($3.1 million after tax effects) for the nine January 31, 2022 2021, January 31, 2022, The Company had the following options exercised for the periods indicated. The impact of these cash receipts is included in financing activities in the accompanying Condensed Consolidated Statements of Cash Flows. Nine Months Ended (Dollars in thousands) 2022 2021 Options exercised 57,000 107,000 Cash received from option exercises $ 274 $ 4,731 Intrinsic value of options exercised $ 4,924 $ 4,868 During the nine January 31, 2022, The aggregate intrinsic value of outstanding options at January 31, 2022 2021 January 31, 2022, Stock Incentive Plan On August 5, 2015, June 10, 2025. August 29, 2018, may There were 10,250 restricted shares granted during the nine January 31, 2022 nine January 31, 2021. January 31, 2022. January 31, 2022 As of January 31, 2022, nine January 31, 2022 2021, There were no 2021 first nine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J - Commitments and Contingencies</t>
        </is>
      </c>
      <c r="B1" s="2" t="inlineStr">
        <is>
          <t>9 Months Ended</t>
        </is>
      </c>
    </row>
    <row r="2">
      <c r="B2" s="2" t="inlineStr">
        <is>
          <t>Jan. 31, 2022</t>
        </is>
      </c>
    </row>
    <row r="3">
      <c r="A3" s="3" t="inlineStr">
        <is>
          <t>Notes to Financial Statements</t>
        </is>
      </c>
    </row>
    <row r="4">
      <c r="A4" s="4" t="inlineStr">
        <is>
          <t>Commitments and Contingencies Disclosure [Text Block]</t>
        </is>
      </c>
      <c r="B4" s="4" t="inlineStr">
        <is>
          <t>J Commitments and Contingencies The Company has entered into operating leases for approximately 79% of its dealership and office facilities. Generally, these leases are for periods of three five nine January 31, 2022 2021, Scheduled amounts and timing of cash flows arising from operating lease payments as of January 31, 2022, January 31, 2022 Maturity of lease liabilities 2022 (remaining) $ 1,780 2023 7,084 2024 6,572 2025 6,433 2026 5,920 Thereafter $ 53,060 Total undiscounted operating lease payments 80,849 Less: imputed interest (20,704 ) Present value of operating lease liabilities $ 60,145 The Company has two January 31, 2022. Car-Mart of Arkansas and Colonial do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K - Supplemental Cash Flow Information</t>
        </is>
      </c>
      <c r="B1" s="2" t="inlineStr">
        <is>
          <t>9 Months Ended</t>
        </is>
      </c>
    </row>
    <row r="2">
      <c r="B2" s="2" t="inlineStr">
        <is>
          <t>Jan. 31, 2022</t>
        </is>
      </c>
    </row>
    <row r="3">
      <c r="A3" s="3" t="inlineStr">
        <is>
          <t>Notes to Financial Statements</t>
        </is>
      </c>
    </row>
    <row r="4">
      <c r="A4" s="4" t="inlineStr">
        <is>
          <t>Cash Flow, Supplemental Disclosures [Text Block]</t>
        </is>
      </c>
      <c r="B4" s="4" t="inlineStr">
        <is>
          <t xml:space="preserve">K - Supplemental Cash Flow Information Supplemental cash flow disclosures are as follows: Nine Months Ended (In thousands) 2022 2021 Supplemental disclosures: Interest paid $ 7,278 $ 5,463 Income taxes paid, net 13,232 19,423 Non-cash transactions: Inventory acquired in repossession and accident protection plan claims 56,155 35,692 Net settlement option exercises 4,291 1,2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9 Months Ended</t>
        </is>
      </c>
    </row>
    <row r="2">
      <c r="B2" s="2" t="inlineStr">
        <is>
          <t>Jan. 31, 2022</t>
        </is>
      </c>
    </row>
    <row r="3">
      <c r="A3" s="3" t="inlineStr">
        <is>
          <t>Accounting Policies [Abstract]</t>
        </is>
      </c>
    </row>
    <row r="4">
      <c r="A4" s="4" t="inlineStr">
        <is>
          <t>Consolidation, Policy [Policy Text Block]</t>
        </is>
      </c>
      <c r="B4" s="4" t="inlineStr">
        <is>
          <t xml:space="preserve">Principles of Consolidation The condensed consolidated financial statements include the accounts of America’s Car-Mart, Inc. and its subsidiaries. All intercompany accounts and transactions have been eliminated. </t>
        </is>
      </c>
    </row>
    <row r="5">
      <c r="A5" s="4" t="inlineStr">
        <is>
          <t>Segment Reporting, Policy [Policy Text Block]</t>
        </is>
      </c>
      <c r="B5" s="4" t="inlineStr">
        <is>
          <t xml:space="preserve">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individual dealership is similar in nature and only engages in the selling and financing of used vehicles. All individual dealerships have similar operating characteristics. As such, individual dealerships have been aggregated into one reportable segment. </t>
        </is>
      </c>
    </row>
    <row r="6">
      <c r="A6" s="4" t="inlineStr">
        <is>
          <t>Use of Estimates, Policy [Policy Text Block]</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but are not </t>
        </is>
      </c>
    </row>
    <row r="7">
      <c r="A7" s="4" t="inlineStr">
        <is>
          <t>Concentration Risk, Credit Risk, Policy [Policy Text Block]</t>
        </is>
      </c>
      <c r="B7" s="4" t="inlineStr">
        <is>
          <t xml:space="preserve">Concentration of Risk The Company provides financing in connection with the sale of substantially all of its vehicles. These sales are made primarily to customers residing in Alabama, Arkansas, Georgia, Illinois, Kentucky, Mississippi, Missouri, Oklahoma, Tennessee, and Texas, with approximately 27.6% of current period revenues resulting from sales to Arkansas customers. As of January 31, 2022, one September 2024. </t>
        </is>
      </c>
    </row>
    <row r="8">
      <c r="A8" s="4" t="inlineStr">
        <is>
          <t>Line of Credit Facility, Dividend Restrictions [Policy Text Block]</t>
        </is>
      </c>
      <c r="B8" s="4" t="inlineStr">
        <is>
          <t xml:space="preserve">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after September 30, 2021 not not twelve </t>
        </is>
      </c>
    </row>
    <row r="9">
      <c r="A9" s="4" t="inlineStr">
        <is>
          <t>Cash and Cash Equivalents, Policy [Policy Text Block]</t>
        </is>
      </c>
      <c r="B9" s="4" t="inlineStr">
        <is>
          <t xml:space="preserve">Cash Equivalents The Company considers all highly liquid debt instruments purchased with original maturities of three </t>
        </is>
      </c>
    </row>
    <row r="10">
      <c r="A10" s="4" t="inlineStr">
        <is>
          <t>Financing Receivable [Policy Text Block]</t>
        </is>
      </c>
      <c r="B10" s="4" t="inlineStr">
        <is>
          <t xml:space="preserve">Finance Receivables, Repossessions and Charge-offs and Allowance for Credit Losses The Company originates installment sale contracts from the sale of used vehicles at its dealerships. These installment sale contracts carry an average interest rate of approximately 16.5% using the simple effective interest method including any deferred fees. Contract origination costs are not not January 31, 2022 April 30, 2021 . An account is considered delinquent when the customer is one not may January 31, 2022, 30 April 30, 2021. third 2022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strives to keep its delinquency percentages low, and not three not Periodically, the Company enters into contract modifications with its customers to extend or modify the payment terms. The Company only enters into a contract modification or extension if it believes such action will increase the amount of money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No third Accounts are charged-off after the expiration of a statutory notice period for repossessed accounts, or when management determines that the timely collection of future payments is not January 31, 2022, third The Company maintains an allowance for credit losses on an aggregate basis at a level it considers sufficient to cover expected losses on the portfolio at the measurement date in the collection of its finance receivables currently outstanding. At January 31, 2022, January 31, 2022, The estimated reserve amount is the Company’s anticipated future net charge-offs for expected losses on the portfolio at the measurement date. The allowance takes into account historical credit loss experience (both timing and severity of losses), with consideration given to recent credit loss trends and changes in contract characteristics (i.e., average amount financed, months outstanding at loss date, term and age of portfolio), delinquency levels, collateral values, economic conditions and underwriting and collection practices. The allowance for credit losses is reviewed at least quarterly by management with any changes reflected in current operations. The calculation of the allowance for credit losses uses the following primary factors: ● The number of units repossessed or charged-off as a percentage of total units financed over specific historical periods of time from one five ● The average net repossession and charge-off loss per unit during the last eighteen 10 11 eighteen January 31, 2022 ● The timing of repossession and charge-off losses relative to the date of sale (i.e., how long it takes for a repossession or charge-off to occur) for repossessions and charge-offs occurring during the last eighteen A historical point estimate is produced by this analysis which is then supplemented by the Company’s forecast, which includes current economic considerations, to arrive at an overall reserve amount that management considers to be a reasonable estimate of expected losses on the portfolio at the measurement date that will be realized via actual charge-offs in the future. Although it is possible that the deterioration in economic conditions and the uncertainty of COVID- 19 not In most states, the Company offers retail customers who finance their vehicle the option of purchasing a debt cancellation agreement (referred to as the accident protection plan) as an add-on to the installment sale contract. This product contractually obligates the Company to cancel the outstanding principal balance for any contract where the retail customer has totaled the vehicle, as defined by the contract, or the vehicle has been stolen. The Company periodically evaluates anticipated losses to ensure that if anticipated losses exceed deferred accident protection plan revenues, an additional liability is recorded for such difference. No January 31, 2022 April 30, 2021. </t>
        </is>
      </c>
    </row>
    <row r="11">
      <c r="A11" s="4" t="inlineStr">
        <is>
          <t>Inventory, Policy [Policy Text Block]</t>
        </is>
      </c>
      <c r="B11" s="4" t="inlineStr">
        <is>
          <t xml:space="preserve">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 </t>
        </is>
      </c>
    </row>
    <row r="12">
      <c r="A12" s="4" t="inlineStr">
        <is>
          <t>Goodwill and Intangible Assets, Goodwill, Policy [Policy Text Block]</t>
        </is>
      </c>
      <c r="B12" s="4" t="inlineStr">
        <is>
          <t xml:space="preserve">Goodwill Goodwill reflects the excess of purchase price over the fair value of specifically identified net assets purchased. Goodwill and intangible assets deemed to have indefinite lives are not 2021 first nine 2022. </t>
        </is>
      </c>
    </row>
    <row r="13">
      <c r="A13" s="4" t="inlineStr">
        <is>
          <t>Property, Plant and Equipment, Policy [Policy Text Block]</t>
        </is>
      </c>
      <c r="B13" s="4" t="inlineStr">
        <is>
          <t xml:space="preserve">Property and Equipment Property and equipment are stated at cost, less accumulated depreciation and amortization.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using the straight-line method, generally over the following estimated useful lives: Furniture, fixtures and equipment (years) 3 to 7 Leasehold improvements (years) 5 to 15 Buildings and improvements (years) 18 to 39 Property and equipment are reviewed for impairment whenever events or changes in circumstances indicate the carrying amount of an asset may not </t>
        </is>
      </c>
    </row>
    <row r="14">
      <c r="A14" s="4" t="inlineStr">
        <is>
          <t>Cash Overdraft [Policy Text Block]</t>
        </is>
      </c>
      <c r="B14" s="4" t="inlineStr">
        <is>
          <t xml:space="preserve">Cash Overdraft As checks are presented for payment from the Company’s primary disbursement bank account, monies are automatically drawn against cash collections for the day and, if necessary, are drawn against one not </t>
        </is>
      </c>
    </row>
    <row r="15">
      <c r="A15" s="4" t="inlineStr">
        <is>
          <t>Deferred Sales Tax [Policy Text Block]</t>
        </is>
      </c>
      <c r="B15" s="4" t="inlineStr">
        <is>
          <t xml:space="preserve">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densed Consolidated Balance Sheets. </t>
        </is>
      </c>
    </row>
    <row r="16">
      <c r="A16" s="4" t="inlineStr">
        <is>
          <t>Income Tax, Policy [Policy Text Block]</t>
        </is>
      </c>
      <c r="B16" s="4" t="inlineStr">
        <is>
          <t xml:space="preserve">Income Taxes Income taxes are accounted for under the liability method. Under this method, deferred income tax assets and liabilities are determined based on differences between financial reporting and tax basis of assets and liabilities and are measured using the enacted tax rates expected to apply in the years in which these differences are expected to be recovered or settled. The quarterly provision for income taxes is determined using an estimated annual effective tax rate, which is based on expected annual taxable income, statutory tax rates and the Company’s best estimate of nontaxable and nondeductible items of income and expense. The effective income tax rates were 22.6% and 23.3% for the nine January 31, 2022 January 31, 2021, nine January 31, 2022 nine January 31, 2022 2021,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not 50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2018. The Company’s policy is to recognize accrued interest related to unrecognized tax benefits in interest expense and penalties in operating expenses. The Company had no January 31, 2022 April 30, 2021. </t>
        </is>
      </c>
    </row>
    <row r="17">
      <c r="A17" s="4" t="inlineStr">
        <is>
          <t>Revenue [Policy Text Block]</t>
        </is>
      </c>
      <c r="B17" s="4" t="inlineStr">
        <is>
          <t xml:space="preserve">Revenue Recognition Revenues are generated principally from the sale of used vehicles, which in most cases includes a service contract and an accident protection plan product,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Revenues from the sale of service contracts are recognized ratably over the expected duration of the product. Service contract revenues are included in sales and the related expenses are included in cost of sales. Accident protection plan revenues are initially deferred and then recognized to income using the “Rule of 78’s” Sales for the three nine January 31, 2022 2021 Three Months Ended Nine Months Ended (In thousands) 2022 2021 2022 2021 Sales – used autos $ 219,995 $ 177,279 $ 656,773 $ 491,726 Wholesales – third party 11,706 7,603 35,442 23,835 Service contract sales 12,889 8,240 34,506 24,083 Accident protection plan revenue 8,328 6,835 24,221 19,796 Total $ 252,918 $ 199,957 $ 750,942 $ 559,440 At January 31, 2022 2021, 90 nine January 31, 2022 2021, nine January 31, 2022 April 30, 2021 </t>
        </is>
      </c>
    </row>
    <row r="18">
      <c r="A18" s="4" t="inlineStr">
        <is>
          <t>Earnings Per Share, Policy [Policy Text Block]</t>
        </is>
      </c>
      <c r="B18" s="4" t="inlineStr">
        <is>
          <t xml:space="preserve">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 </t>
        </is>
      </c>
    </row>
    <row r="19">
      <c r="A19" s="4" t="inlineStr">
        <is>
          <t>Share-based Payment Arrangement [Policy Text Block]</t>
        </is>
      </c>
      <c r="B19" s="4" t="inlineStr">
        <is>
          <t xml:space="preserve">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nine January 31, 2022 2021, </t>
        </is>
      </c>
    </row>
    <row r="20">
      <c r="A20" s="4" t="inlineStr">
        <is>
          <t>Treasury Stock [Policy Text Block]</t>
        </is>
      </c>
      <c r="B20" s="4" t="inlineStr">
        <is>
          <t xml:space="preserve">Treasury Stock Treasury stock may </t>
        </is>
      </c>
    </row>
    <row r="21">
      <c r="A21" s="4" t="inlineStr">
        <is>
          <t>New Accounting Pronouncements, Policy [Policy Text Block]</t>
        </is>
      </c>
      <c r="B21" s="4" t="inlineStr">
        <is>
          <t xml:space="preserve">Recent Accounting Pronouncements Occasionally, new accounting pronouncements are issued by the FASB or other standard setting bodies which the Company will adopt as of the specified effective date. Unless otherwise discussed, the Company believes the implementation of recently issued standards which are not not Effective in Future Periods Reference Rate Reform. March 2020, 2020 04, March 12, 2020 December 31, 2022. not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an. 31, 2022</t>
        </is>
      </c>
      <c r="C1" s="2" t="inlineStr">
        <is>
          <t>Apr. 30, 2021</t>
        </is>
      </c>
    </row>
    <row r="2">
      <c r="A2" s="4" t="inlineStr">
        <is>
          <t>Cash and cash equivalents</t>
        </is>
      </c>
      <c r="B2" s="6" t="n">
        <v>2603</v>
      </c>
      <c r="C2" s="6" t="n">
        <v>2893</v>
      </c>
    </row>
    <row r="3">
      <c r="A3" s="4" t="inlineStr">
        <is>
          <t>Accrued interest on finance receivables</t>
        </is>
      </c>
      <c r="B3" s="5" t="n">
        <v>4220</v>
      </c>
      <c r="C3" s="5" t="n">
        <v>3367</v>
      </c>
    </row>
    <row r="4">
      <c r="A4" s="4" t="inlineStr">
        <is>
          <t>Finance receivables, net</t>
        </is>
      </c>
      <c r="B4" s="5" t="n">
        <v>797237</v>
      </c>
      <c r="C4" s="5" t="n">
        <v>625119</v>
      </c>
    </row>
    <row r="5">
      <c r="A5" s="4" t="inlineStr">
        <is>
          <t>Inventory</t>
        </is>
      </c>
      <c r="B5" s="5" t="n">
        <v>119596</v>
      </c>
      <c r="C5" s="5" t="n">
        <v>82263</v>
      </c>
    </row>
    <row r="6">
      <c r="A6" s="4" t="inlineStr">
        <is>
          <t>Income tax receivable, net</t>
        </is>
      </c>
      <c r="B6" s="5" t="n">
        <v>39</v>
      </c>
      <c r="C6" s="5" t="n">
        <v>0</v>
      </c>
    </row>
    <row r="7">
      <c r="A7" s="4" t="inlineStr">
        <is>
          <t>Prepaid expenses and other assets</t>
        </is>
      </c>
      <c r="B7" s="5" t="n">
        <v>9126</v>
      </c>
      <c r="C7" s="5" t="n">
        <v>6120</v>
      </c>
    </row>
    <row r="8">
      <c r="A8" s="4" t="inlineStr">
        <is>
          <t>Right-of-use asset</t>
        </is>
      </c>
      <c r="B8" s="5" t="n">
        <v>57523</v>
      </c>
      <c r="C8" s="5" t="n">
        <v>60398</v>
      </c>
    </row>
    <row r="9">
      <c r="A9" s="4" t="inlineStr">
        <is>
          <t>Goodwill</t>
        </is>
      </c>
      <c r="B9" s="5" t="n">
        <v>8598</v>
      </c>
      <c r="C9" s="5" t="n">
        <v>7280</v>
      </c>
    </row>
    <row r="10">
      <c r="A10" s="4" t="inlineStr">
        <is>
          <t>Property and equipment, net</t>
        </is>
      </c>
      <c r="B10" s="5" t="n">
        <v>45689</v>
      </c>
      <c r="C10" s="5" t="n">
        <v>34719</v>
      </c>
    </row>
    <row r="11">
      <c r="A11" s="4" t="inlineStr">
        <is>
          <t>Total Assets</t>
        </is>
      </c>
      <c r="B11" s="5" t="n">
        <v>1044631</v>
      </c>
      <c r="C11" s="5" t="n">
        <v>822159</v>
      </c>
    </row>
    <row r="12">
      <c r="A12" s="3" t="inlineStr">
        <is>
          <t>Liabilities:</t>
        </is>
      </c>
    </row>
    <row r="13">
      <c r="A13" s="4" t="inlineStr">
        <is>
          <t>Accounts payable</t>
        </is>
      </c>
      <c r="B13" s="5" t="n">
        <v>22589</v>
      </c>
      <c r="C13" s="5" t="n">
        <v>18208</v>
      </c>
    </row>
    <row r="14">
      <c r="A14" s="4" t="inlineStr">
        <is>
          <t>Income tax payable, net</t>
        </is>
      </c>
      <c r="B14" s="5" t="n">
        <v>0</v>
      </c>
      <c r="C14" s="5" t="n">
        <v>150</v>
      </c>
    </row>
    <row r="15">
      <c r="A15" s="4" t="inlineStr">
        <is>
          <t>Accrued liabilities</t>
        </is>
      </c>
      <c r="B15" s="5" t="n">
        <v>28993</v>
      </c>
      <c r="C15" s="5" t="n">
        <v>31278</v>
      </c>
    </row>
    <row r="16">
      <c r="A16" s="4" t="inlineStr">
        <is>
          <t>Deferred income tax liabilities, net</t>
        </is>
      </c>
      <c r="B16" s="5" t="n">
        <v>26397</v>
      </c>
      <c r="C16" s="5" t="n">
        <v>20007</v>
      </c>
    </row>
    <row r="17">
      <c r="A17" s="4" t="inlineStr">
        <is>
          <t>Lease liability</t>
        </is>
      </c>
      <c r="B17" s="5" t="n">
        <v>60145</v>
      </c>
      <c r="C17" s="5" t="n">
        <v>62886</v>
      </c>
    </row>
    <row r="18">
      <c r="A18" s="4" t="inlineStr">
        <is>
          <t>Debt facilities</t>
        </is>
      </c>
      <c r="B18" s="5" t="n">
        <v>373156</v>
      </c>
      <c r="C18" s="5" t="n">
        <v>225924</v>
      </c>
    </row>
    <row r="19">
      <c r="A19" s="4" t="inlineStr">
        <is>
          <t>Total liabilities</t>
        </is>
      </c>
      <c r="B19" s="5" t="n">
        <v>593691</v>
      </c>
      <c r="C19" s="5" t="n">
        <v>415263</v>
      </c>
    </row>
    <row r="20">
      <c r="A20" s="4" t="inlineStr">
        <is>
          <t>Commitments and contingencies (Note J)</t>
        </is>
      </c>
      <c r="B20" s="4" t="inlineStr">
        <is>
          <t xml:space="preserve"> </t>
        </is>
      </c>
      <c r="C20" s="4" t="inlineStr">
        <is>
          <t xml:space="preserve"> </t>
        </is>
      </c>
    </row>
    <row r="21">
      <c r="A21" s="3" t="inlineStr">
        <is>
          <t>Mezzanine equity:</t>
        </is>
      </c>
    </row>
    <row r="22">
      <c r="A22" s="4" t="inlineStr">
        <is>
          <t>Mandatorily redeemable preferred stock</t>
        </is>
      </c>
      <c r="B22" s="5" t="n">
        <v>400</v>
      </c>
      <c r="C22" s="5" t="n">
        <v>400</v>
      </c>
    </row>
    <row r="23">
      <c r="A23" s="3" t="inlineStr">
        <is>
          <t>Equity:</t>
        </is>
      </c>
    </row>
    <row r="24">
      <c r="A24" s="4" t="inlineStr">
        <is>
          <t>Preferred stock, par value $.01 per share, 1,000,000 shares authorized; none issued or outstanding</t>
        </is>
      </c>
      <c r="B24" s="5" t="n">
        <v>0</v>
      </c>
      <c r="C24" s="5" t="n">
        <v>0</v>
      </c>
    </row>
    <row r="25">
      <c r="A25" s="4" t="inlineStr">
        <is>
          <t>Common stock, par value $.01 per share, 50,000,000 shares authorized; 13,624,782 and 13,591,889 issued at January 31, 2022 and April 30, 2021, espectively, of which 6,446,574 and 6,625,885 were outstanding at January 31, 2022 and April 30, 2021, respectively</t>
        </is>
      </c>
      <c r="B25" s="5" t="n">
        <v>136</v>
      </c>
      <c r="C25" s="5" t="n">
        <v>136</v>
      </c>
    </row>
    <row r="26">
      <c r="A26" s="4" t="inlineStr">
        <is>
          <t>Additional paid-in capital</t>
        </is>
      </c>
      <c r="B26" s="5" t="n">
        <v>102759</v>
      </c>
      <c r="C26" s="5" t="n">
        <v>98812</v>
      </c>
    </row>
    <row r="27">
      <c r="A27" s="4" t="inlineStr">
        <is>
          <t>Retained earnings</t>
        </is>
      </c>
      <c r="B27" s="5" t="n">
        <v>631575</v>
      </c>
      <c r="C27" s="5" t="n">
        <v>564975</v>
      </c>
    </row>
    <row r="28">
      <c r="A28" s="4" t="inlineStr">
        <is>
          <t>Less: Treasury stock, at cost, 7,178,208 and 6,966,004 shares at January 31, 2022 and April 30, 2021, respectively</t>
        </is>
      </c>
      <c r="B28" s="5" t="n">
        <v>-284030</v>
      </c>
      <c r="C28" s="5" t="n">
        <v>-257527</v>
      </c>
    </row>
    <row r="29">
      <c r="A29" s="4" t="inlineStr">
        <is>
          <t>Total stockholders' equity</t>
        </is>
      </c>
      <c r="B29" s="5" t="n">
        <v>450440</v>
      </c>
      <c r="C29" s="5" t="n">
        <v>406396</v>
      </c>
    </row>
    <row r="30">
      <c r="A30" s="4" t="inlineStr">
        <is>
          <t>Non-controlling interest</t>
        </is>
      </c>
      <c r="B30" s="5" t="n">
        <v>100</v>
      </c>
      <c r="C30" s="5" t="n">
        <v>100</v>
      </c>
    </row>
    <row r="31">
      <c r="A31" s="4" t="inlineStr">
        <is>
          <t>Total equity</t>
        </is>
      </c>
      <c r="B31" s="5" t="n">
        <v>450540</v>
      </c>
      <c r="C31" s="5" t="n">
        <v>406496</v>
      </c>
    </row>
    <row r="32">
      <c r="A32" s="4" t="inlineStr">
        <is>
          <t>Total Liabilities, Mezzanine Equity and Equity</t>
        </is>
      </c>
      <c r="B32" s="5" t="n">
        <v>1044631</v>
      </c>
      <c r="C32" s="5" t="n">
        <v>822159</v>
      </c>
    </row>
    <row r="33">
      <c r="A33" s="4" t="inlineStr">
        <is>
          <t>Payment Protection Plan [Member]</t>
        </is>
      </c>
    </row>
    <row r="34">
      <c r="A34" s="3" t="inlineStr">
        <is>
          <t>Liabilities:</t>
        </is>
      </c>
    </row>
    <row r="35">
      <c r="A35" s="4" t="inlineStr">
        <is>
          <t>Deferred revenue</t>
        </is>
      </c>
      <c r="B35" s="5" t="n">
        <v>40242</v>
      </c>
      <c r="C35" s="5" t="n">
        <v>32704</v>
      </c>
    </row>
    <row r="36">
      <c r="A36" s="4" t="inlineStr">
        <is>
          <t>Service Contract [Member]</t>
        </is>
      </c>
    </row>
    <row r="37">
      <c r="A37" s="3" t="inlineStr">
        <is>
          <t>Liabilities:</t>
        </is>
      </c>
    </row>
    <row r="38">
      <c r="A38" s="4" t="inlineStr">
        <is>
          <t>Deferred revenue</t>
        </is>
      </c>
      <c r="B38" s="6" t="n">
        <v>42169</v>
      </c>
      <c r="C38" s="6" t="n">
        <v>24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B - Summary of Significant Accounting Policies (Tables)</t>
        </is>
      </c>
      <c r="B1" s="2" t="inlineStr">
        <is>
          <t>9 Months Ended</t>
        </is>
      </c>
    </row>
    <row r="2">
      <c r="B2" s="2" t="inlineStr">
        <is>
          <t>Jan. 31, 2022</t>
        </is>
      </c>
    </row>
    <row r="3">
      <c r="A3" s="3" t="inlineStr">
        <is>
          <t>Notes Tables</t>
        </is>
      </c>
    </row>
    <row r="4">
      <c r="A4" s="4" t="inlineStr">
        <is>
          <t>Property, Plant, and Equipment Useful Life [Table Text Block]</t>
        </is>
      </c>
      <c r="B4" s="4" t="inlineStr">
        <is>
          <t xml:space="preserve">Furniture, fixtures and equipment (years) 3 to 7 Leasehold improvements (years) 5 to 15 Buildings and improvements (years) 18 to 39 </t>
        </is>
      </c>
    </row>
    <row r="5">
      <c r="A5" s="4" t="inlineStr">
        <is>
          <t>Revenue from External Customers by Products and Services [Table Text Block]</t>
        </is>
      </c>
      <c r="B5" s="4" t="inlineStr">
        <is>
          <t xml:space="preserve">Three Months Ended Nine Months Ended (In thousands) 2022 2021 2022 2021 Sales – used autos $ 219,995 $ 177,279 $ 656,773 $ 491,726 Wholesales – third party 11,706 7,603 35,442 23,835 Service contract sales 12,889 8,240 34,506 24,083 Accident protection plan revenue 8,328 6,835 24,221 19,796 Total $ 252,918 $ 199,957 $ 750,942 $ 559,4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C - Finance Receivables, Net (Tables)</t>
        </is>
      </c>
      <c r="B1" s="2" t="inlineStr">
        <is>
          <t>9 Months Ended</t>
        </is>
      </c>
    </row>
    <row r="2">
      <c r="B2" s="2" t="inlineStr">
        <is>
          <t>Jan. 31, 2022</t>
        </is>
      </c>
    </row>
    <row r="3">
      <c r="A3" s="3" t="inlineStr">
        <is>
          <t>Notes Tables</t>
        </is>
      </c>
    </row>
    <row r="4">
      <c r="A4" s="4" t="inlineStr">
        <is>
          <t>Schedule of Accounts, Notes, Loans and Financing Receivable [Table Text Block]</t>
        </is>
      </c>
      <c r="B4" s="4" t="inlineStr">
        <is>
          <t xml:space="preserve">(In thousands) January 31, 2022 April 30, 2021 Gross contract amount $ 1,268,390 $ 980,757 Less unearned finance charges (239,187 ) (171,220 ) Principal balance 1,029,203 809,537 Less allowance for credit losses (231,966 ) (184,418 ) Finance receivables, net $ 797,237 $ 625,119 </t>
        </is>
      </c>
    </row>
    <row r="5">
      <c r="A5" s="4" t="inlineStr">
        <is>
          <t>Change In Finance Receivables Net [Table Text Block]</t>
        </is>
      </c>
      <c r="B5" s="4" t="inlineStr">
        <is>
          <t xml:space="preserve">Nine Months Ended (In thousands) 2022 2021 Balance at beginning of period $ 625,119 $ 466,141 Finance receivable originations 718,275 524,820 Finance receivable collections (293,458 ) (254,845 ) Provision for credit losses (181,796 ) (127,585 ) Losses on claims for accident protection plan (14,748 ) (13,898 ) Inventory acquired in repossession and accident protection plan claims (56,155 ) (35,692 ) Balance at end of period $ 797,237 $ 558,941 </t>
        </is>
      </c>
    </row>
    <row r="6">
      <c r="A6" s="4" t="inlineStr">
        <is>
          <t>Financing Receivable, Allowance for Credit Loss [Table Text Block]</t>
        </is>
      </c>
      <c r="B6" s="4" t="inlineStr">
        <is>
          <t xml:space="preserve">Nine Months Ended (In thousands) 2022 2021 Balance at beginning of period $ 184,418 $ 155,041 Provision for credit losses 181,796 127,585 Charge-offs, net of recovered collateral (134,248 ) (97,046 ) Balance at end of period $ 231,966 $ 185,580 </t>
        </is>
      </c>
    </row>
    <row r="7">
      <c r="A7" s="4" t="inlineStr">
        <is>
          <t>Financing Receivable, Past Due [Table Text Block]</t>
        </is>
      </c>
      <c r="B7" s="4" t="inlineStr">
        <is>
          <t>(Dollars in thousands) January 31, 2022 April 30, 2021 January 31, 2021 Principal Percent of Principal Percent of Principal Percent of Balance Portfolio Balance Portfolio Balance Portfolio Current $ 841,635 81.78 % $ 717,520 88.64 % $ 655,445 88.04 % 3 - 29 days past due 146,609 14.24 % 71,269 8.80 % 68,414 9.19 % 30 - 60 days past due 29,062 2.82 % 13,058 1.61 % 14,147 1.90 % 61 - 90 days past due 6,682 0.65 % 5,551 0.69 % 4,163 0.56 % &gt; 90 days past due 5,215 0.51 % 2,139 0.26 % 2,352 0.32 % Total $ 1,029,203 100.00 % $ 809,537 100.00 % $ 744,521 100.00 %</t>
        </is>
      </c>
    </row>
    <row r="8">
      <c r="A8" s="4" t="inlineStr">
        <is>
          <t>Financing Receivable Credit Quality Indicators [Table Text Block]</t>
        </is>
      </c>
      <c r="B8" s="4" t="inlineStr">
        <is>
          <t xml:space="preserve">Nine Months Ended 2022 2021 Average total collected per active customer per month $ 487 $ 449 Principal collected as a percent of average finance receivables 31.7 % 38.0 % Average down-payment percentage 6.1 % 6.4 % Average originating contract term (in months 39.6 33.7 January 31, 2022 January 31, 2021 Portfolio weighted average contract term, including modifications (in months 41.2 35.7 </t>
        </is>
      </c>
    </row>
    <row r="9">
      <c r="A9" s="4" t="inlineStr">
        <is>
          <t>Schedule of Financing Receivable by Fiscal Year of Origination [Table Text Block]</t>
        </is>
      </c>
      <c r="B9" s="4" t="inlineStr">
        <is>
          <t>As of January 31, 2022 (Dollars in thousands) Fiscal Year of Origination Prior to Customer Rating 2022 2021 2020 2019 2018 2018 Total % 1-2 $ 31,704 $ 16,129 $ 3,921 $ 170 $ 3 $ - $ 51,927 5.0 % 3-4 $ 207,084 $ 112,330 $ 23,042 $ 1,205 $ 36 $ 17 $ 343,714 33.4 % 5-6 $ 372,508 $ 214,120 $ 43,186 $ 3,498 $ 230 $ 20 $ 633,562 61.6 % Total $ 611,296 $ 342,579 $ 70,149 $ 4,873 $ 269 $ 37 $ 1,029,203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Property and Equipment (Tables)</t>
        </is>
      </c>
      <c r="B1" s="2" t="inlineStr">
        <is>
          <t>9 Months Ended</t>
        </is>
      </c>
    </row>
    <row r="2">
      <c r="B2" s="2" t="inlineStr">
        <is>
          <t>Jan. 31, 2022</t>
        </is>
      </c>
    </row>
    <row r="3">
      <c r="A3" s="3" t="inlineStr">
        <is>
          <t>Notes Tables</t>
        </is>
      </c>
    </row>
    <row r="4">
      <c r="A4" s="4" t="inlineStr">
        <is>
          <t>Property, Plant and Equipment [Table Text Block]</t>
        </is>
      </c>
      <c r="B4" s="4" t="inlineStr">
        <is>
          <t xml:space="preserve">(In thousands) January 31, 2022 April 30, 2021 Land $ 7,594 $ 7,594 Buildings and improvements 13,777 13,717 Furniture, fixtures and equipment 15,874 15,401 Leasehold improvements 34,400 33,450 Construction in progress 14,307 2,421 Less accumulated depreciation and amortization (40,263 ) (37,864 ) Total $ 45,689 $ 34,7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E - Accrued Liabilities (Tables)</t>
        </is>
      </c>
      <c r="B1" s="2" t="inlineStr">
        <is>
          <t>9 Months Ended</t>
        </is>
      </c>
    </row>
    <row r="2">
      <c r="B2" s="2" t="inlineStr">
        <is>
          <t>Jan. 31, 2022</t>
        </is>
      </c>
    </row>
    <row r="3">
      <c r="A3" s="3" t="inlineStr">
        <is>
          <t>Notes Tables</t>
        </is>
      </c>
    </row>
    <row r="4">
      <c r="A4" s="4" t="inlineStr">
        <is>
          <t>Schedule of Accrued Liabilities [Table Text Block]</t>
        </is>
      </c>
      <c r="B4" s="4" t="inlineStr">
        <is>
          <t xml:space="preserve">(In thousands) January 31, 2022 April 30, 2021 Employee compensation $ 10,408 $ 14,664 Cash overdrafts (see Note B) - 1,802 Deferred sales tax (see Note B) 6,884 5,904 Reserve for APP claims 5,207 3,737 Fair value of contingent consideration 3,519 3,175 Other 2,975 1,996 Total $ 28,993 $ 31,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F - Debt Facilities (Tables)</t>
        </is>
      </c>
      <c r="B1" s="2" t="inlineStr">
        <is>
          <t>9 Months Ended</t>
        </is>
      </c>
    </row>
    <row r="2">
      <c r="B2" s="2" t="inlineStr">
        <is>
          <t>Jan. 31, 2022</t>
        </is>
      </c>
    </row>
    <row r="3">
      <c r="A3" s="3" t="inlineStr">
        <is>
          <t>Notes Tables</t>
        </is>
      </c>
    </row>
    <row r="4">
      <c r="A4" s="4" t="inlineStr">
        <is>
          <t>Schedule of Long-term Debt Instruments [Table Text Block]</t>
        </is>
      </c>
      <c r="B4" s="4" t="inlineStr">
        <is>
          <t xml:space="preserve">(In thousands) January 31, 2022 April 30, 2021 Revolving lines of credit $ 375,063 $ 226,602 Debt issuance costs (1,907 ) (678 ) Debt facilities $ 373,156 $ 225,9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G - Fair Value Measurements (Tables)</t>
        </is>
      </c>
      <c r="B1" s="2" t="inlineStr">
        <is>
          <t>9 Months Ended</t>
        </is>
      </c>
    </row>
    <row r="2">
      <c r="B2" s="2" t="inlineStr">
        <is>
          <t>Jan. 31, 2022</t>
        </is>
      </c>
    </row>
    <row r="3">
      <c r="A3" s="3" t="inlineStr">
        <is>
          <t>Notes Tables</t>
        </is>
      </c>
    </row>
    <row r="4">
      <c r="A4" s="4" t="inlineStr">
        <is>
          <t>Fair Value, by Balance Sheet Grouping [Table Text Block]</t>
        </is>
      </c>
      <c r="B4" s="4" t="inlineStr">
        <is>
          <t xml:space="preserve">January 31, 2022 April 30, 2021 (In thousands) Carrying Fair Carrying Fair Cash $ 2,603 $ 2,603 $ 2,893 $ 2,893 Finance receivables, net 797,237 632,960 625,119 497,865 Accounts payable 22,589 22,589 18,208 18,208 Debt facilities 373,156 373,156 225,924 225,9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H - Weighted Average Shares Outstanding (Tables)</t>
        </is>
      </c>
      <c r="B1" s="2" t="inlineStr">
        <is>
          <t>9 Months Ended</t>
        </is>
      </c>
    </row>
    <row r="2">
      <c r="B2" s="2" t="inlineStr">
        <is>
          <t>Jan. 31, 2022</t>
        </is>
      </c>
    </row>
    <row r="3">
      <c r="A3" s="3" t="inlineStr">
        <is>
          <t>Notes Tables</t>
        </is>
      </c>
    </row>
    <row r="4">
      <c r="A4" s="4" t="inlineStr">
        <is>
          <t>Schedule of Weighted Average Number of Shares [Table Text Block]</t>
        </is>
      </c>
      <c r="B4" s="4" t="inlineStr">
        <is>
          <t xml:space="preserve">Three Months Ended Nine Months Ended 2022 2021 2022 2021 Weighted average shares outstanding-basic 6,487,310 6,634,125 6,540,450 6,631,450 Dilutive options and restricted stock 292,331 332,063 339,833 307,714 Weighted average shares outstanding-diluted 6,779,641 6,966,188 6,880,283 6,939,164 Antidilutive securities not included: Options 205,000 160,000 86,667 203,333 Restricted stock 4,000 5,690 2,667 3,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I - Stock-based Compensation (Tables)</t>
        </is>
      </c>
      <c r="B1" s="2" t="inlineStr">
        <is>
          <t>9 Months Ended</t>
        </is>
      </c>
    </row>
    <row r="2">
      <c r="B2" s="2" t="inlineStr">
        <is>
          <t>Jan. 31, 2022</t>
        </is>
      </c>
    </row>
    <row r="3">
      <c r="A3" s="3" t="inlineStr">
        <is>
          <t>Notes Tables</t>
        </is>
      </c>
    </row>
    <row r="4">
      <c r="A4" s="4" t="inlineStr">
        <is>
          <t>Stock Option Plan Comparison [Table Text Block]</t>
        </is>
      </c>
      <c r="B4" s="4" t="inlineStr">
        <is>
          <t xml:space="preserve">Restated Option Plan Minimum exercise price as a percentage of fair market value at date of grant 100 % Last expiration date for outstanding options May 1, 2031 Shares available for grant at January 31, 2022 215,000 </t>
        </is>
      </c>
    </row>
    <row r="5">
      <c r="A5" s="4" t="inlineStr">
        <is>
          <t>Schedule of Share-based Payment Award, Stock Options, Valuation Assumptions [Table Text Block]</t>
        </is>
      </c>
      <c r="B5" s="4" t="inlineStr">
        <is>
          <t xml:space="preserve">Nine Months Ended 2022 2021 Expected term (years) 5.5 5.5 Risk-free interest rate 0.86 % 0.36 % Volatility 51 % 50 % Dividend yield - - </t>
        </is>
      </c>
    </row>
    <row r="6">
      <c r="A6" s="4" t="inlineStr">
        <is>
          <t>Schedule of Share-based Compensation, Stock Options, Exercises [Table Text Block]</t>
        </is>
      </c>
      <c r="B6" s="4" t="inlineStr">
        <is>
          <t xml:space="preserve">Nine Months Ended (Dollars in thousands) 2022 2021 Options exercised 57,000 107,000 Cash received from option exercises $ 274 $ 4,731 Intrinsic value of options exercised $ 4,924 $ 4,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J - Commitments and Contingencies (Tables)</t>
        </is>
      </c>
      <c r="B1" s="2" t="inlineStr">
        <is>
          <t>9 Months Ended</t>
        </is>
      </c>
    </row>
    <row r="2">
      <c r="B2" s="2" t="inlineStr">
        <is>
          <t>Jan. 31, 2022</t>
        </is>
      </c>
    </row>
    <row r="3">
      <c r="A3" s="3" t="inlineStr">
        <is>
          <t>Notes Tables</t>
        </is>
      </c>
    </row>
    <row r="4">
      <c r="A4" s="4" t="inlineStr">
        <is>
          <t>Lessee, Operating Lease, Liability, Maturity [Table Text Block]</t>
        </is>
      </c>
      <c r="B4" s="4" t="inlineStr">
        <is>
          <t xml:space="preserve">Maturity of lease liabilities 2022 (remaining) $ 1,780 2023 7,084 2024 6,572 2025 6,433 2026 5,920 Thereafter $ 53,060 Total undiscounted operating lease payments 80,849 Less: imputed interest (20,704 ) Present value of operating lease liabilities $ 60,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K - Supplemental Cash Flow Information (Tables)</t>
        </is>
      </c>
      <c r="B1" s="2" t="inlineStr">
        <is>
          <t>9 Months Ended</t>
        </is>
      </c>
    </row>
    <row r="2">
      <c r="B2" s="2" t="inlineStr">
        <is>
          <t>Jan. 31, 2022</t>
        </is>
      </c>
    </row>
    <row r="3">
      <c r="A3" s="3" t="inlineStr">
        <is>
          <t>Notes Tables</t>
        </is>
      </c>
    </row>
    <row r="4">
      <c r="A4" s="4" t="inlineStr">
        <is>
          <t>Schedule of Cash Flow, Supplemental Disclosures [Table Text Block]</t>
        </is>
      </c>
      <c r="B4" s="4" t="inlineStr">
        <is>
          <t xml:space="preserve">Nine Months Ended (In thousands) 2022 2021 Supplemental disclosures: Interest paid $ 7,278 $ 5,463 Income taxes paid, net 13,232 19,423 Non-cash transactions: Inventory acquired in repossession and accident protection plan claims 56,155 35,692 Net settlement option exercises 4,291 1,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an. 31, 2022</t>
        </is>
      </c>
      <c r="C1" s="2" t="inlineStr">
        <is>
          <t>Apr. 30, 2021</t>
        </is>
      </c>
    </row>
    <row r="2">
      <c r="A2" s="4" t="inlineStr">
        <is>
          <t>Preferred stock, par value (in dollars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row>
    <row r="7">
      <c r="A7" s="4" t="inlineStr">
        <is>
          <t>Common stock, shares authorized (in shares)</t>
        </is>
      </c>
      <c r="B7" s="5" t="n">
        <v>50000000</v>
      </c>
      <c r="C7" s="5" t="n">
        <v>50000000</v>
      </c>
    </row>
    <row r="8">
      <c r="A8" s="4" t="inlineStr">
        <is>
          <t>Common stock, shares issued (in shares)</t>
        </is>
      </c>
      <c r="B8" s="5" t="n">
        <v>13624782</v>
      </c>
      <c r="C8" s="5" t="n">
        <v>13591889</v>
      </c>
    </row>
    <row r="9">
      <c r="A9" s="4" t="inlineStr">
        <is>
          <t>Common stock, shares outstanding (in shares)</t>
        </is>
      </c>
      <c r="B9" s="5" t="n">
        <v>6446574</v>
      </c>
      <c r="C9" s="5" t="n">
        <v>6625885</v>
      </c>
    </row>
    <row r="10">
      <c r="A10" s="4" t="inlineStr">
        <is>
          <t>Treasury stock, shares (in shares)</t>
        </is>
      </c>
      <c r="B10" s="5" t="n">
        <v>7718208</v>
      </c>
      <c r="C10" s="5" t="n">
        <v>6966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Note A - Organization and Business (Details Textual)</t>
        </is>
      </c>
      <c r="B1" s="2" t="inlineStr">
        <is>
          <t>9 Months Ended</t>
        </is>
      </c>
    </row>
    <row r="2">
      <c r="B2" s="2" t="inlineStr">
        <is>
          <t>Jan. 31, 2022</t>
        </is>
      </c>
    </row>
    <row r="3">
      <c r="A3" s="4" t="inlineStr">
        <is>
          <t>Number of Operating Subsidiaries</t>
        </is>
      </c>
      <c r="B3" s="5" t="n">
        <v>2</v>
      </c>
    </row>
    <row r="4">
      <c r="A4" s="4" t="inlineStr">
        <is>
          <t>Number of Dealerships Operated</t>
        </is>
      </c>
      <c r="B4" s="5" t="n">
        <v>15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s>
  <sheetData>
    <row r="1">
      <c r="A1" s="1" t="inlineStr">
        <is>
          <t>Note B - Summary of Significant Accounting Policies (Details Textual)</t>
        </is>
      </c>
      <c r="B1" s="2" t="inlineStr">
        <is>
          <t>3 Months Ended</t>
        </is>
      </c>
      <c r="D1" s="2" t="inlineStr">
        <is>
          <t>9 Months Ended</t>
        </is>
      </c>
      <c r="F1" s="2" t="inlineStr">
        <is>
          <t>12 Months Ended</t>
        </is>
      </c>
    </row>
    <row r="2">
      <c r="B2" s="2" t="inlineStr">
        <is>
          <t>Jan. 31, 2022USD ($)</t>
        </is>
      </c>
      <c r="C2" s="2" t="inlineStr">
        <is>
          <t>Jan. 31, 2021USD ($)</t>
        </is>
      </c>
      <c r="D2" s="2" t="inlineStr">
        <is>
          <t>Jan. 31, 2022USD ($)shares</t>
        </is>
      </c>
      <c r="E2" s="2" t="inlineStr">
        <is>
          <t>Jan. 31, 2021USD ($)</t>
        </is>
      </c>
      <c r="F2" s="2" t="inlineStr">
        <is>
          <t>Apr. 30, 2021USD ($)</t>
        </is>
      </c>
      <c r="G2" s="2" t="inlineStr">
        <is>
          <t>Apr. 30, 2022USD ($)</t>
        </is>
      </c>
      <c r="H2" s="2" t="inlineStr">
        <is>
          <t>Apr. 30, 2020USD ($)</t>
        </is>
      </c>
    </row>
    <row r="3">
      <c r="A3" s="4" t="inlineStr">
        <is>
          <t>Number of Reportable Segments</t>
        </is>
      </c>
      <c r="D3" s="5" t="n">
        <v>1</v>
      </c>
    </row>
    <row r="4">
      <c r="A4" s="4" t="inlineStr">
        <is>
          <t>Average Finance Receivable Interest Rate</t>
        </is>
      </c>
      <c r="D4" s="4" t="inlineStr">
        <is>
          <t>16.50%</t>
        </is>
      </c>
    </row>
    <row r="5">
      <c r="A5" s="4" t="inlineStr">
        <is>
          <t>Interest Receivable</t>
        </is>
      </c>
      <c r="B5" s="6" t="n">
        <v>4220000</v>
      </c>
      <c r="D5" s="6" t="n">
        <v>4220000</v>
      </c>
      <c r="F5" s="6" t="n">
        <v>3367000</v>
      </c>
    </row>
    <row r="6">
      <c r="A6" s="4" t="inlineStr">
        <is>
          <t>Finance Receivables, Customer Payments Due Either Weekly or Bi-Weekly, Percentage</t>
        </is>
      </c>
      <c r="D6" s="4" t="inlineStr">
        <is>
          <t>75.00%</t>
        </is>
      </c>
    </row>
    <row r="7">
      <c r="A7" s="4" t="inlineStr">
        <is>
          <t>Financing Receivable, Greater Than or Equal to 30 Days Past Due, Percent of Portfolio</t>
        </is>
      </c>
      <c r="B7" s="4" t="inlineStr">
        <is>
          <t>4.00%</t>
        </is>
      </c>
      <c r="D7" s="4" t="inlineStr">
        <is>
          <t>4.00%</t>
        </is>
      </c>
      <c r="F7" s="4" t="inlineStr">
        <is>
          <t>2.60%</t>
        </is>
      </c>
    </row>
    <row r="8">
      <c r="A8" s="4" t="inlineStr">
        <is>
          <t>Allowance for Credit Losses, Primary Factor Units Repossessed or Charged Off Evaluation Period (Year)</t>
        </is>
      </c>
      <c r="D8" s="4" t="inlineStr">
        <is>
          <t>77 years</t>
        </is>
      </c>
      <c r="E8" s="4" t="inlineStr">
        <is>
          <t>59 years</t>
        </is>
      </c>
    </row>
    <row r="9">
      <c r="A9" s="4" t="inlineStr">
        <is>
          <t>Financing Receivable, Weighted Average Total Contract Term (Month)</t>
        </is>
      </c>
      <c r="D9" s="4" t="inlineStr">
        <is>
          <t>41 months 6 days</t>
        </is>
      </c>
    </row>
    <row r="10">
      <c r="A10" s="4" t="inlineStr">
        <is>
          <t>Financing Receivable, Remaining Contract Term (Month)</t>
        </is>
      </c>
      <c r="D10" s="4" t="inlineStr">
        <is>
          <t>32 months 12 days</t>
        </is>
      </c>
    </row>
    <row r="11">
      <c r="A11" s="4" t="inlineStr">
        <is>
          <t>Financing Receivable, Allowance for Credit Loss, Ending Balance</t>
        </is>
      </c>
      <c r="B11" s="6" t="n">
        <v>231966000</v>
      </c>
      <c r="C11" s="6" t="n">
        <v>185580000</v>
      </c>
      <c r="D11" s="6" t="n">
        <v>231966000</v>
      </c>
      <c r="E11" s="6" t="n">
        <v>185580000</v>
      </c>
      <c r="F11" s="6" t="n">
        <v>184418000</v>
      </c>
      <c r="H11" s="6" t="n">
        <v>155041000</v>
      </c>
    </row>
    <row r="12">
      <c r="A12" s="4" t="inlineStr">
        <is>
          <t>Finance Receivables, Allowance, Percent of Principle Balance</t>
        </is>
      </c>
      <c r="B12" s="4" t="inlineStr">
        <is>
          <t>24.50%</t>
        </is>
      </c>
      <c r="D12" s="4" t="inlineStr">
        <is>
          <t>24.50%</t>
        </is>
      </c>
    </row>
    <row r="13">
      <c r="A13" s="4" t="inlineStr">
        <is>
          <t>Finance Receivable, Principal Balance</t>
        </is>
      </c>
      <c r="B13" s="6" t="n">
        <v>1029203000</v>
      </c>
      <c r="C13" s="5" t="n">
        <v>744521000</v>
      </c>
      <c r="D13" s="6" t="n">
        <v>1029203000</v>
      </c>
      <c r="E13" s="6" t="n">
        <v>744521000</v>
      </c>
      <c r="F13" s="5" t="n">
        <v>809537000</v>
      </c>
    </row>
    <row r="14">
      <c r="A14" s="4" t="inlineStr">
        <is>
          <t>Percent of Chargeoffs in the First 10 to 11 Months of a Contract</t>
        </is>
      </c>
      <c r="B14" s="4" t="inlineStr">
        <is>
          <t>50.00%</t>
        </is>
      </c>
      <c r="D14" s="4" t="inlineStr">
        <is>
          <t>50.00%</t>
        </is>
      </c>
    </row>
    <row r="15">
      <c r="A15" s="4" t="inlineStr">
        <is>
          <t>Average Age of Account at Charge-Off Date (Month)</t>
        </is>
      </c>
      <c r="D15" s="4" t="inlineStr">
        <is>
          <t>12 months 15 days</t>
        </is>
      </c>
    </row>
    <row r="16">
      <c r="A16" s="4" t="inlineStr">
        <is>
          <t>Goodwill, Impairment Loss</t>
        </is>
      </c>
      <c r="F16" s="5" t="n">
        <v>0</v>
      </c>
    </row>
    <row r="17">
      <c r="A17" s="4" t="inlineStr">
        <is>
          <t>Effective Income Tax Rate Reconciliation, Percent, Total</t>
        </is>
      </c>
      <c r="D17" s="4" t="inlineStr">
        <is>
          <t>22.60%</t>
        </is>
      </c>
      <c r="E17" s="4" t="inlineStr">
        <is>
          <t>23.30%</t>
        </is>
      </c>
    </row>
    <row r="18">
      <c r="A18" s="4" t="inlineStr">
        <is>
          <t>Tax Adjustments, Settlements, and Unusual Provisions</t>
        </is>
      </c>
      <c r="D18" s="6" t="n">
        <v>912000</v>
      </c>
      <c r="E18" s="6" t="n">
        <v>672000</v>
      </c>
    </row>
    <row r="19">
      <c r="A19" s="4" t="inlineStr">
        <is>
          <t>Income Tax Examination, Penalties and Interest Accrued, Total</t>
        </is>
      </c>
      <c r="B19" s="6" t="n">
        <v>0</v>
      </c>
      <c r="D19" s="5" t="n">
        <v>0</v>
      </c>
      <c r="G19" s="6" t="n">
        <v>0</v>
      </c>
    </row>
    <row r="20">
      <c r="A20" s="4" t="inlineStr">
        <is>
          <t>Financing Receivable, Recorded Investment Greater Than 90 Days Past Due</t>
        </is>
      </c>
      <c r="B20" s="5" t="n">
        <v>5200000</v>
      </c>
      <c r="C20" s="5" t="n">
        <v>2400000</v>
      </c>
      <c r="D20" s="5" t="n">
        <v>5200000</v>
      </c>
      <c r="E20" s="5" t="n">
        <v>2400000</v>
      </c>
    </row>
    <row r="21">
      <c r="A21" s="4" t="inlineStr">
        <is>
          <t>Late Fee Income Generated by Servicing Financial Assets, Amount</t>
        </is>
      </c>
      <c r="D21" s="5" t="n">
        <v>2200000</v>
      </c>
      <c r="E21" s="5" t="n">
        <v>1700000</v>
      </c>
    </row>
    <row r="22">
      <c r="A22" s="4" t="inlineStr">
        <is>
          <t>Contract with Customer, Liability, Revenue Recognized</t>
        </is>
      </c>
      <c r="D22" s="5" t="n">
        <v>14600000</v>
      </c>
    </row>
    <row r="23">
      <c r="A23" s="4" t="inlineStr">
        <is>
          <t>Income Tax Expense (Benefit), Total</t>
        </is>
      </c>
      <c r="B23" s="5" t="n">
        <v>6024000</v>
      </c>
      <c r="C23" s="6" t="n">
        <v>5867000</v>
      </c>
      <c r="D23" s="6" t="n">
        <v>19433000</v>
      </c>
      <c r="E23" s="5" t="n">
        <v>18396000</v>
      </c>
    </row>
    <row r="24">
      <c r="A24" s="4" t="inlineStr">
        <is>
          <t>Treasury Stock Shares to Establish Reserve Account to Secure Service Contracts (in shares) | shares</t>
        </is>
      </c>
      <c r="D24" s="5" t="n">
        <v>10000</v>
      </c>
    </row>
    <row r="25">
      <c r="A25" s="4" t="inlineStr">
        <is>
          <t>ACM Insurance Company [Member]</t>
        </is>
      </c>
    </row>
    <row r="26">
      <c r="A26" s="4" t="inlineStr">
        <is>
          <t>Treasury Stock, Shares to Establish Reserve Account to Meet Regulatory Requirements for Insurance Company (in shares) | shares</t>
        </is>
      </c>
      <c r="D26" s="5" t="n">
        <v>14000</v>
      </c>
    </row>
    <row r="27">
      <c r="A27" s="4" t="inlineStr">
        <is>
          <t>Accounting Standards Update 2016-09 [Member]</t>
        </is>
      </c>
    </row>
    <row r="28">
      <c r="A28" s="4" t="inlineStr">
        <is>
          <t>Income Tax Expense (Benefit), Total</t>
        </is>
      </c>
      <c r="D28" s="6" t="n">
        <v>912000</v>
      </c>
      <c r="E28" s="6" t="n">
        <v>672000</v>
      </c>
    </row>
    <row r="29">
      <c r="A29" s="4" t="inlineStr">
        <is>
          <t>Minimum [Member]</t>
        </is>
      </c>
    </row>
    <row r="30">
      <c r="A30" s="4" t="inlineStr">
        <is>
          <t>Allowance for Credit Losses, Primary Factor Units Repossessed or Charged Off Evaluation Period (Year)</t>
        </is>
      </c>
      <c r="D30" s="4" t="inlineStr">
        <is>
          <t>1 year</t>
        </is>
      </c>
    </row>
    <row r="31">
      <c r="A31" s="4" t="inlineStr">
        <is>
          <t>Maximum [Member]</t>
        </is>
      </c>
    </row>
    <row r="32">
      <c r="A32" s="4" t="inlineStr">
        <is>
          <t>Allowance for Credit Losses, Primary Factor Units Repossessed or Charged Off Evaluation Period (Year)</t>
        </is>
      </c>
      <c r="D32" s="4" t="inlineStr">
        <is>
          <t>5 years</t>
        </is>
      </c>
    </row>
    <row r="33">
      <c r="A33" s="4" t="inlineStr">
        <is>
          <t>Accident Protection Plan [Member]</t>
        </is>
      </c>
    </row>
    <row r="34">
      <c r="A34" s="4" t="inlineStr">
        <is>
          <t>Contract with Customer, Liability, Total</t>
        </is>
      </c>
      <c r="B34" s="5" t="n">
        <v>40200000</v>
      </c>
      <c r="D34" s="6" t="n">
        <v>40200000</v>
      </c>
    </row>
    <row r="35">
      <c r="A35" s="4" t="inlineStr">
        <is>
          <t>Service Contract [Member]</t>
        </is>
      </c>
    </row>
    <row r="36">
      <c r="A36" s="4" t="inlineStr">
        <is>
          <t>Contract with Customer, Liability, Total</t>
        </is>
      </c>
      <c r="B36" s="6" t="n">
        <v>42169000</v>
      </c>
      <c r="D36" s="5" t="n">
        <v>42169000</v>
      </c>
      <c r="F36" s="6" t="n">
        <v>24106000</v>
      </c>
    </row>
    <row r="37">
      <c r="A37" s="4" t="inlineStr">
        <is>
          <t>Revolving Credit Facility [Member]</t>
        </is>
      </c>
    </row>
    <row r="38">
      <c r="A38" s="4" t="inlineStr">
        <is>
          <t>Line of Credit Facility, Distribution Limitations, Maximum Aggregate Amount of Stock Repurchases</t>
        </is>
      </c>
      <c r="D38" s="6" t="n">
        <v>50000000</v>
      </c>
    </row>
    <row r="39">
      <c r="A39" s="4" t="inlineStr">
        <is>
          <t>Line of Credit Facility, Distribution Limitations Percentage of Sum of Borrowing Bases</t>
        </is>
      </c>
      <c r="D39" s="4" t="inlineStr">
        <is>
          <t>20.00%</t>
        </is>
      </c>
    </row>
    <row r="40">
      <c r="A40" s="4" t="inlineStr">
        <is>
          <t>Line of Credit Facility, Distribution Limitations Percentage of Consolidated Net Income</t>
        </is>
      </c>
      <c r="D40" s="4" t="inlineStr">
        <is>
          <t>75.00%</t>
        </is>
      </c>
    </row>
    <row r="41">
      <c r="A41" s="4" t="inlineStr">
        <is>
          <t>Line of Credit Facility Distribution Limitations Minimum Percentage of Aggregate Funds Available</t>
        </is>
      </c>
      <c r="D41" s="4" t="inlineStr">
        <is>
          <t>12.50%</t>
        </is>
      </c>
    </row>
    <row r="42">
      <c r="A42" s="4" t="inlineStr">
        <is>
          <t>Revenue Benchmark [Member] | Customer Concentration Risk [Member] | Arkansas, USA [Member]</t>
        </is>
      </c>
    </row>
    <row r="43">
      <c r="A43" s="4" t="inlineStr">
        <is>
          <t>Concentration Risk, Percentage</t>
        </is>
      </c>
      <c r="D43" s="4" t="inlineStr">
        <is>
          <t>27.6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B - Summary of Significant Accounting Policies - Property and Equipment, Estimated Useful Lives (Details)</t>
        </is>
      </c>
      <c r="B1" s="2" t="inlineStr">
        <is>
          <t>9 Months Ended</t>
        </is>
      </c>
    </row>
    <row r="2">
      <c r="B2" s="2" t="inlineStr">
        <is>
          <t>Jan. 31, 2022</t>
        </is>
      </c>
    </row>
    <row r="3">
      <c r="A3" s="4" t="inlineStr">
        <is>
          <t>Minimum [Member] | Furniture, Fixtures and Equipment [Member]</t>
        </is>
      </c>
    </row>
    <row r="4">
      <c r="A4" s="4" t="inlineStr">
        <is>
          <t>Property, Plant and Equipment, Useful Life (Year)</t>
        </is>
      </c>
      <c r="B4" s="4" t="inlineStr">
        <is>
          <t>3 years</t>
        </is>
      </c>
    </row>
    <row r="5">
      <c r="A5" s="4" t="inlineStr">
        <is>
          <t>Minimum [Member] | Leasehold Improvements [Member]</t>
        </is>
      </c>
    </row>
    <row r="6">
      <c r="A6" s="4" t="inlineStr">
        <is>
          <t>Property, Plant and Equipment, Useful Life (Year)</t>
        </is>
      </c>
      <c r="B6" s="4" t="inlineStr">
        <is>
          <t>5 years</t>
        </is>
      </c>
    </row>
    <row r="7">
      <c r="A7" s="4" t="inlineStr">
        <is>
          <t>Minimum [Member] | Building and Building Improvements [Member]</t>
        </is>
      </c>
    </row>
    <row r="8">
      <c r="A8" s="4" t="inlineStr">
        <is>
          <t>Property, Plant and Equipment, Useful Life (Year)</t>
        </is>
      </c>
      <c r="B8" s="4" t="inlineStr">
        <is>
          <t>18 years</t>
        </is>
      </c>
    </row>
    <row r="9">
      <c r="A9" s="4" t="inlineStr">
        <is>
          <t>Maximum [Member] | Furniture, Fixtures and Equipment [Member]</t>
        </is>
      </c>
    </row>
    <row r="10">
      <c r="A10" s="4" t="inlineStr">
        <is>
          <t>Property, Plant and Equipment, Useful Life (Year)</t>
        </is>
      </c>
      <c r="B10" s="4" t="inlineStr">
        <is>
          <t>7 years</t>
        </is>
      </c>
    </row>
    <row r="11">
      <c r="A11" s="4" t="inlineStr">
        <is>
          <t>Maximum [Member] | Leasehold Improvements [Member]</t>
        </is>
      </c>
    </row>
    <row r="12">
      <c r="A12" s="4" t="inlineStr">
        <is>
          <t>Property, Plant and Equipment, Useful Life (Year)</t>
        </is>
      </c>
      <c r="B12" s="4" t="inlineStr">
        <is>
          <t>15 years</t>
        </is>
      </c>
    </row>
    <row r="13">
      <c r="A13" s="4" t="inlineStr">
        <is>
          <t>Maximum [Member] | Building and Building Improvements [Member]</t>
        </is>
      </c>
    </row>
    <row r="14">
      <c r="A14" s="4" t="inlineStr">
        <is>
          <t>Property, Plant and Equipment, Useful Life (Year)</t>
        </is>
      </c>
      <c r="B14" s="4" t="inlineStr">
        <is>
          <t>39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B - Summary of Significant Accounting Policies - Sales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4" t="inlineStr">
        <is>
          <t>Sales</t>
        </is>
      </c>
      <c r="B3" s="6" t="n">
        <v>252918</v>
      </c>
      <c r="C3" s="6" t="n">
        <v>199957</v>
      </c>
      <c r="D3" s="6" t="n">
        <v>750942</v>
      </c>
      <c r="E3" s="6" t="n">
        <v>559440</v>
      </c>
    </row>
    <row r="4">
      <c r="A4" s="4" t="inlineStr">
        <is>
          <t>Sales Used Autos [Member]</t>
        </is>
      </c>
    </row>
    <row r="5">
      <c r="A5" s="4" t="inlineStr">
        <is>
          <t>Sales</t>
        </is>
      </c>
      <c r="B5" s="5" t="n">
        <v>219995</v>
      </c>
      <c r="C5" s="5" t="n">
        <v>177279</v>
      </c>
      <c r="D5" s="5" t="n">
        <v>656773</v>
      </c>
      <c r="E5" s="5" t="n">
        <v>491726</v>
      </c>
    </row>
    <row r="6">
      <c r="A6" s="4" t="inlineStr">
        <is>
          <t>Wholesales Third Party [Member]</t>
        </is>
      </c>
    </row>
    <row r="7">
      <c r="A7" s="4" t="inlineStr">
        <is>
          <t>Sales</t>
        </is>
      </c>
      <c r="B7" s="5" t="n">
        <v>11706</v>
      </c>
      <c r="C7" s="5" t="n">
        <v>7603</v>
      </c>
      <c r="D7" s="5" t="n">
        <v>35442</v>
      </c>
      <c r="E7" s="5" t="n">
        <v>23835</v>
      </c>
    </row>
    <row r="8">
      <c r="A8" s="4" t="inlineStr">
        <is>
          <t>Service Contract Sales [Member]</t>
        </is>
      </c>
    </row>
    <row r="9">
      <c r="A9" s="4" t="inlineStr">
        <is>
          <t>Sales</t>
        </is>
      </c>
      <c r="B9" s="5" t="n">
        <v>12889</v>
      </c>
      <c r="C9" s="5" t="n">
        <v>8240</v>
      </c>
      <c r="D9" s="5" t="n">
        <v>34506</v>
      </c>
      <c r="E9" s="5" t="n">
        <v>24083</v>
      </c>
    </row>
    <row r="10">
      <c r="A10" s="4" t="inlineStr">
        <is>
          <t>Payment Protection Plan Revenue [Member]</t>
        </is>
      </c>
    </row>
    <row r="11">
      <c r="A11" s="4" t="inlineStr">
        <is>
          <t>Sales</t>
        </is>
      </c>
      <c r="B11" s="6" t="n">
        <v>8328</v>
      </c>
      <c r="C11" s="6" t="n">
        <v>6835</v>
      </c>
      <c r="D11" s="6" t="n">
        <v>24221</v>
      </c>
      <c r="E11" s="6" t="n">
        <v>197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s>
  <sheetData>
    <row r="1">
      <c r="A1" s="1" t="inlineStr">
        <is>
          <t>Note C - Finance Receivables, Net (Details Textual)</t>
        </is>
      </c>
      <c r="B1" s="2" t="inlineStr">
        <is>
          <t>9 Months Ended</t>
        </is>
      </c>
    </row>
    <row r="2">
      <c r="B2" s="2" t="inlineStr">
        <is>
          <t>Jan. 31, 2022USD ($)</t>
        </is>
      </c>
      <c r="C2" s="2" t="inlineStr">
        <is>
          <t>Jan. 31, 2021</t>
        </is>
      </c>
      <c r="D2" s="2" t="inlineStr">
        <is>
          <t>Oct. 31, 2021</t>
        </is>
      </c>
      <c r="E2" s="2" t="inlineStr">
        <is>
          <t>Apr. 30, 2021</t>
        </is>
      </c>
    </row>
    <row r="3">
      <c r="A3" s="4" t="inlineStr">
        <is>
          <t>Finance Receivables, Weighted Average Interest Rate</t>
        </is>
      </c>
      <c r="B3" s="4" t="inlineStr">
        <is>
          <t>16.50%</t>
        </is>
      </c>
    </row>
    <row r="4">
      <c r="A4" s="4" t="inlineStr">
        <is>
          <t>Finance Receivables, Number of Loan Classes</t>
        </is>
      </c>
      <c r="B4" s="5" t="n">
        <v>1</v>
      </c>
    </row>
    <row r="5">
      <c r="A5" s="4" t="inlineStr">
        <is>
          <t>Finance Receivables, Number of Risk Pools</t>
        </is>
      </c>
      <c r="B5" s="5" t="n">
        <v>1</v>
      </c>
    </row>
    <row r="6">
      <c r="A6" s="4" t="inlineStr">
        <is>
          <t>Net Charge Offs as Percentage of Average Finance Receivables</t>
        </is>
      </c>
      <c r="B6" s="4" t="inlineStr">
        <is>
          <t>14.50%</t>
        </is>
      </c>
      <c r="C6" s="4" t="inlineStr">
        <is>
          <t>14.50%</t>
        </is>
      </c>
    </row>
    <row r="7">
      <c r="A7" s="4" t="inlineStr">
        <is>
          <t>Collections as Percentage of Average Financing Receivables</t>
        </is>
      </c>
      <c r="B7" s="4" t="inlineStr">
        <is>
          <t>31.70%</t>
        </is>
      </c>
      <c r="C7" s="4" t="inlineStr">
        <is>
          <t>38.00%</t>
        </is>
      </c>
    </row>
    <row r="8">
      <c r="A8" s="4" t="inlineStr">
        <is>
          <t>Delinquencies Greater Than 30 Days as Percentage of Average Financing Receivables</t>
        </is>
      </c>
      <c r="D8" s="4" t="inlineStr">
        <is>
          <t>4.00%</t>
        </is>
      </c>
      <c r="E8" s="4" t="inlineStr">
        <is>
          <t>2.60%</t>
        </is>
      </c>
    </row>
    <row r="9">
      <c r="A9" s="4" t="inlineStr">
        <is>
          <t>Increase (Decrease) in Average Selling Price</t>
        </is>
      </c>
      <c r="B9" s="6" t="n">
        <v>2892</v>
      </c>
    </row>
    <row r="10">
      <c r="A10" s="4" t="inlineStr">
        <is>
          <t>Increase (Decrease) in Average Selling Price, Percentage</t>
        </is>
      </c>
      <c r="B10" s="4" t="inlineStr">
        <is>
          <t>21.70%</t>
        </is>
      </c>
    </row>
    <row r="11">
      <c r="A11" s="4" t="inlineStr">
        <is>
          <t>Minimum [Member]</t>
        </is>
      </c>
    </row>
    <row r="12">
      <c r="A12" s="4" t="inlineStr">
        <is>
          <t>Financing Receivable Interest Rate</t>
        </is>
      </c>
      <c r="B12" s="4" t="inlineStr">
        <is>
          <t>15.00%</t>
        </is>
      </c>
    </row>
    <row r="13">
      <c r="A13" s="4" t="inlineStr">
        <is>
          <t>Financing Receivable Payment Period (Month)</t>
        </is>
      </c>
      <c r="B13" s="4" t="inlineStr">
        <is>
          <t>18 months</t>
        </is>
      </c>
    </row>
    <row r="14">
      <c r="A14" s="4" t="inlineStr">
        <is>
          <t>Minimum [Member] | ILLINOIS</t>
        </is>
      </c>
    </row>
    <row r="15">
      <c r="A15" s="4" t="inlineStr">
        <is>
          <t>Financing Receivable Interest Rate</t>
        </is>
      </c>
      <c r="B15" s="4" t="inlineStr">
        <is>
          <t>19.50%</t>
        </is>
      </c>
    </row>
    <row r="16">
      <c r="A16" s="4" t="inlineStr">
        <is>
          <t>Maximum [Member]</t>
        </is>
      </c>
    </row>
    <row r="17">
      <c r="A17" s="4" t="inlineStr">
        <is>
          <t>Financing Receivable Interest Rate</t>
        </is>
      </c>
      <c r="B17" s="4" t="inlineStr">
        <is>
          <t>16.50%</t>
        </is>
      </c>
    </row>
    <row r="18">
      <c r="A18" s="4" t="inlineStr">
        <is>
          <t>Financing Receivable Payment Period (Month)</t>
        </is>
      </c>
      <c r="B18" s="4" t="inlineStr">
        <is>
          <t>54 months</t>
        </is>
      </c>
    </row>
    <row r="19">
      <c r="A19" s="4" t="inlineStr">
        <is>
          <t>Maximum [Member] | ILLINOIS</t>
        </is>
      </c>
    </row>
    <row r="20">
      <c r="A20" s="4" t="inlineStr">
        <is>
          <t>Financing Receivable Interest Rate</t>
        </is>
      </c>
      <c r="B20" s="4" t="inlineStr">
        <is>
          <t>21.5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C - Finance Receivables, Net - Components of Finance Receivables (Details) - USD ($) $ in Thousands</t>
        </is>
      </c>
      <c r="B1" s="2" t="inlineStr">
        <is>
          <t>Jan. 31, 2022</t>
        </is>
      </c>
      <c r="C1" s="2" t="inlineStr">
        <is>
          <t>Apr. 30, 2021</t>
        </is>
      </c>
      <c r="D1" s="2" t="inlineStr">
        <is>
          <t>Jan. 31, 2021</t>
        </is>
      </c>
      <c r="E1" s="2" t="inlineStr">
        <is>
          <t>Apr. 30, 2020</t>
        </is>
      </c>
    </row>
    <row r="2">
      <c r="A2" s="4" t="inlineStr">
        <is>
          <t>Gross contract amount</t>
        </is>
      </c>
      <c r="B2" s="6" t="n">
        <v>1268390</v>
      </c>
      <c r="C2" s="6" t="n">
        <v>980757</v>
      </c>
    </row>
    <row r="3">
      <c r="A3" s="4" t="inlineStr">
        <is>
          <t>Less unearned finance charges</t>
        </is>
      </c>
      <c r="B3" s="5" t="n">
        <v>-239187</v>
      </c>
      <c r="C3" s="5" t="n">
        <v>-171220</v>
      </c>
    </row>
    <row r="4">
      <c r="A4" s="4" t="inlineStr">
        <is>
          <t>Principal balance</t>
        </is>
      </c>
      <c r="B4" s="5" t="n">
        <v>1029203</v>
      </c>
      <c r="C4" s="5" t="n">
        <v>809537</v>
      </c>
      <c r="D4" s="6" t="n">
        <v>744521</v>
      </c>
    </row>
    <row r="5">
      <c r="A5" s="4" t="inlineStr">
        <is>
          <t>Less allowance for credit losses</t>
        </is>
      </c>
      <c r="B5" s="5" t="n">
        <v>-231966</v>
      </c>
      <c r="C5" s="5" t="n">
        <v>-184418</v>
      </c>
      <c r="D5" s="5" t="n">
        <v>-185580</v>
      </c>
      <c r="E5" s="6" t="n">
        <v>-155041</v>
      </c>
    </row>
    <row r="6">
      <c r="A6" s="4" t="inlineStr">
        <is>
          <t>Finance receivables, net</t>
        </is>
      </c>
      <c r="B6" s="6" t="n">
        <v>797237</v>
      </c>
      <c r="C6" s="6" t="n">
        <v>625119</v>
      </c>
      <c r="D6" s="6" t="n">
        <v>558941</v>
      </c>
      <c r="E6" s="6" t="n">
        <v>4661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C - Finance Receivables, Net - Changes in Finance Receivables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4" t="inlineStr">
        <is>
          <t>Balance</t>
        </is>
      </c>
      <c r="D3" s="6" t="n">
        <v>625119</v>
      </c>
      <c r="E3" s="6" t="n">
        <v>466141</v>
      </c>
    </row>
    <row r="4">
      <c r="A4" s="4" t="inlineStr">
        <is>
          <t>Finance receivable originations</t>
        </is>
      </c>
      <c r="D4" s="5" t="n">
        <v>718275</v>
      </c>
      <c r="E4" s="5" t="n">
        <v>524820</v>
      </c>
    </row>
    <row r="5">
      <c r="A5" s="4" t="inlineStr">
        <is>
          <t>Finance receivable collections</t>
        </is>
      </c>
      <c r="D5" s="5" t="n">
        <v>-293458</v>
      </c>
      <c r="E5" s="5" t="n">
        <v>-254845</v>
      </c>
    </row>
    <row r="6">
      <c r="A6" s="4" t="inlineStr">
        <is>
          <t>Provision for credit losses</t>
        </is>
      </c>
      <c r="B6" s="6" t="n">
        <v>-66741</v>
      </c>
      <c r="C6" s="6" t="n">
        <v>-47639</v>
      </c>
      <c r="D6" s="5" t="n">
        <v>-181796</v>
      </c>
      <c r="E6" s="5" t="n">
        <v>-127585</v>
      </c>
    </row>
    <row r="7">
      <c r="A7" s="4" t="inlineStr">
        <is>
          <t>Losses on claims for accident protection plan</t>
        </is>
      </c>
      <c r="D7" s="5" t="n">
        <v>-14748</v>
      </c>
      <c r="E7" s="5" t="n">
        <v>-13898</v>
      </c>
    </row>
    <row r="8">
      <c r="A8" s="4" t="inlineStr">
        <is>
          <t>Inventory acquired in repossession and accident protection plan claims</t>
        </is>
      </c>
      <c r="D8" s="5" t="n">
        <v>-56155</v>
      </c>
      <c r="E8" s="5" t="n">
        <v>-35692</v>
      </c>
    </row>
    <row r="9">
      <c r="A9" s="4" t="inlineStr">
        <is>
          <t>Balance</t>
        </is>
      </c>
      <c r="B9" s="6" t="n">
        <v>797237</v>
      </c>
      <c r="C9" s="6" t="n">
        <v>558941</v>
      </c>
      <c r="D9" s="6" t="n">
        <v>797237</v>
      </c>
      <c r="E9" s="6" t="n">
        <v>55894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C - Finance Receivables, Net - Changes in the Finance Receivables Allowance for Credit Losses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4" t="inlineStr">
        <is>
          <t>Balance</t>
        </is>
      </c>
      <c r="D3" s="6" t="n">
        <v>184418</v>
      </c>
      <c r="E3" s="6" t="n">
        <v>155041</v>
      </c>
    </row>
    <row r="4">
      <c r="A4" s="4" t="inlineStr">
        <is>
          <t>Provision for credit losses</t>
        </is>
      </c>
      <c r="B4" s="6" t="n">
        <v>66741</v>
      </c>
      <c r="C4" s="6" t="n">
        <v>47639</v>
      </c>
      <c r="D4" s="5" t="n">
        <v>181796</v>
      </c>
      <c r="E4" s="5" t="n">
        <v>127585</v>
      </c>
    </row>
    <row r="5">
      <c r="A5" s="4" t="inlineStr">
        <is>
          <t>Charge-offs, net of recovered collateral</t>
        </is>
      </c>
      <c r="D5" s="5" t="n">
        <v>-134248</v>
      </c>
      <c r="E5" s="5" t="n">
        <v>-97046</v>
      </c>
    </row>
    <row r="6">
      <c r="A6" s="4" t="inlineStr">
        <is>
          <t>Balance</t>
        </is>
      </c>
      <c r="B6" s="6" t="n">
        <v>231966</v>
      </c>
      <c r="C6" s="6" t="n">
        <v>185580</v>
      </c>
      <c r="D6" s="6" t="n">
        <v>231966</v>
      </c>
      <c r="E6" s="6" t="n">
        <v>1855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C - Finance Receivables, Net - Credit Quality Information for Finance Receivables (Details) - USD ($) $ in Thousands</t>
        </is>
      </c>
      <c r="B1" s="2" t="inlineStr">
        <is>
          <t>Jan. 31, 2022</t>
        </is>
      </c>
      <c r="C1" s="2" t="inlineStr">
        <is>
          <t>Apr. 30, 2021</t>
        </is>
      </c>
      <c r="D1" s="2" t="inlineStr">
        <is>
          <t>Jan. 31, 2021</t>
        </is>
      </c>
    </row>
    <row r="2">
      <c r="A2" s="4" t="inlineStr">
        <is>
          <t>Principle Balance</t>
        </is>
      </c>
      <c r="B2" s="6" t="n">
        <v>1029203</v>
      </c>
      <c r="C2" s="6" t="n">
        <v>809537</v>
      </c>
      <c r="D2" s="6" t="n">
        <v>744521</v>
      </c>
    </row>
    <row r="3">
      <c r="A3" s="4" t="inlineStr">
        <is>
          <t>Percent of Portfolio</t>
        </is>
      </c>
      <c r="B3" s="4" t="inlineStr">
        <is>
          <t>100.00%</t>
        </is>
      </c>
      <c r="C3" s="4" t="inlineStr">
        <is>
          <t>100.00%</t>
        </is>
      </c>
      <c r="D3" s="4" t="inlineStr">
        <is>
          <t>100.00%</t>
        </is>
      </c>
    </row>
    <row r="4">
      <c r="A4" s="4" t="inlineStr">
        <is>
          <t>Financial Asset, Not Past Due [Member]</t>
        </is>
      </c>
    </row>
    <row r="5">
      <c r="A5" s="4" t="inlineStr">
        <is>
          <t>Principle Balance</t>
        </is>
      </c>
      <c r="B5" s="6" t="n">
        <v>841635</v>
      </c>
      <c r="C5" s="6" t="n">
        <v>717520</v>
      </c>
      <c r="D5" s="6" t="n">
        <v>655445</v>
      </c>
    </row>
    <row r="6">
      <c r="A6" s="4" t="inlineStr">
        <is>
          <t>Percent of Portfolio</t>
        </is>
      </c>
      <c r="B6" s="4" t="inlineStr">
        <is>
          <t>81.78%</t>
        </is>
      </c>
      <c r="C6" s="4" t="inlineStr">
        <is>
          <t>88.64%</t>
        </is>
      </c>
      <c r="D6" s="4" t="inlineStr">
        <is>
          <t>88.04%</t>
        </is>
      </c>
    </row>
    <row r="7">
      <c r="A7" s="4" t="inlineStr">
        <is>
          <t>Financial Asset, 3 to 29 Days Past Due [Member]</t>
        </is>
      </c>
    </row>
    <row r="8">
      <c r="A8" s="4" t="inlineStr">
        <is>
          <t>Principle Balance</t>
        </is>
      </c>
      <c r="B8" s="6" t="n">
        <v>146609</v>
      </c>
      <c r="C8" s="6" t="n">
        <v>71269</v>
      </c>
      <c r="D8" s="6" t="n">
        <v>68414</v>
      </c>
    </row>
    <row r="9">
      <c r="A9" s="4" t="inlineStr">
        <is>
          <t>Percent of Portfolio</t>
        </is>
      </c>
      <c r="B9" s="4" t="inlineStr">
        <is>
          <t>14.24%</t>
        </is>
      </c>
      <c r="C9" s="4" t="inlineStr">
        <is>
          <t>8.80%</t>
        </is>
      </c>
      <c r="D9" s="4" t="inlineStr">
        <is>
          <t>9.19%</t>
        </is>
      </c>
    </row>
    <row r="10">
      <c r="A10" s="4" t="inlineStr">
        <is>
          <t>Financial Asset, 30 to 59 Days Past Due [Member]</t>
        </is>
      </c>
    </row>
    <row r="11">
      <c r="A11" s="4" t="inlineStr">
        <is>
          <t>Principle Balance</t>
        </is>
      </c>
      <c r="B11" s="6" t="n">
        <v>29062</v>
      </c>
      <c r="C11" s="6" t="n">
        <v>13058</v>
      </c>
      <c r="D11" s="6" t="n">
        <v>14147</v>
      </c>
    </row>
    <row r="12">
      <c r="A12" s="4" t="inlineStr">
        <is>
          <t>Percent of Portfolio</t>
        </is>
      </c>
      <c r="B12" s="4" t="inlineStr">
        <is>
          <t>2.82%</t>
        </is>
      </c>
      <c r="C12" s="4" t="inlineStr">
        <is>
          <t>1.61%</t>
        </is>
      </c>
      <c r="D12" s="4" t="inlineStr">
        <is>
          <t>1.90%</t>
        </is>
      </c>
    </row>
    <row r="13">
      <c r="A13" s="4" t="inlineStr">
        <is>
          <t>Financial Asset, 60 to 89 Days Past Due [Member]</t>
        </is>
      </c>
    </row>
    <row r="14">
      <c r="A14" s="4" t="inlineStr">
        <is>
          <t>Principle Balance</t>
        </is>
      </c>
      <c r="B14" s="6" t="n">
        <v>6682</v>
      </c>
      <c r="C14" s="6" t="n">
        <v>5551</v>
      </c>
      <c r="D14" s="6" t="n">
        <v>4163</v>
      </c>
    </row>
    <row r="15">
      <c r="A15" s="4" t="inlineStr">
        <is>
          <t>Percent of Portfolio</t>
        </is>
      </c>
      <c r="B15" s="4" t="inlineStr">
        <is>
          <t>0.65%</t>
        </is>
      </c>
      <c r="C15" s="4" t="inlineStr">
        <is>
          <t>0.69%</t>
        </is>
      </c>
      <c r="D15" s="4" t="inlineStr">
        <is>
          <t>0.56%</t>
        </is>
      </c>
    </row>
    <row r="16">
      <c r="A16" s="4" t="inlineStr">
        <is>
          <t>Financial Asset, Equal to or Greater than 90 Days Past Due [Member]</t>
        </is>
      </c>
    </row>
    <row r="17">
      <c r="A17" s="4" t="inlineStr">
        <is>
          <t>Principle Balance</t>
        </is>
      </c>
      <c r="B17" s="6" t="n">
        <v>5215</v>
      </c>
      <c r="C17" s="6" t="n">
        <v>2139</v>
      </c>
      <c r="D17" s="6" t="n">
        <v>2352</v>
      </c>
    </row>
    <row r="18">
      <c r="A18" s="4" t="inlineStr">
        <is>
          <t>Percent of Portfolio</t>
        </is>
      </c>
      <c r="B18" s="4" t="inlineStr">
        <is>
          <t>0.51%</t>
        </is>
      </c>
      <c r="C18" s="4" t="inlineStr">
        <is>
          <t>0.26%</t>
        </is>
      </c>
      <c r="D18" s="4" t="inlineStr">
        <is>
          <t>0.32%</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C - Finance Receivables, Net - Financing Receivables Analysis (Details) - USD ($)</t>
        </is>
      </c>
      <c r="B1" s="2" t="inlineStr">
        <is>
          <t>9 Months Ended</t>
        </is>
      </c>
    </row>
    <row r="2">
      <c r="B2" s="2" t="inlineStr">
        <is>
          <t>Jan. 31, 2022</t>
        </is>
      </c>
      <c r="C2" s="2" t="inlineStr">
        <is>
          <t>Jan. 31, 2021</t>
        </is>
      </c>
    </row>
    <row r="3">
      <c r="A3" s="4" t="inlineStr">
        <is>
          <t>Average total collected per active customer per month</t>
        </is>
      </c>
      <c r="B3" s="6" t="n">
        <v>487</v>
      </c>
      <c r="C3" s="6" t="n">
        <v>449</v>
      </c>
    </row>
    <row r="4">
      <c r="A4" s="4" t="inlineStr">
        <is>
          <t>Principal collected as a percent of average finance receivables</t>
        </is>
      </c>
      <c r="B4" s="4" t="inlineStr">
        <is>
          <t>31.70%</t>
        </is>
      </c>
      <c r="C4" s="4" t="inlineStr">
        <is>
          <t>38.00%</t>
        </is>
      </c>
    </row>
    <row r="5">
      <c r="A5" s="4" t="inlineStr">
        <is>
          <t>Average down-payment percentage</t>
        </is>
      </c>
      <c r="B5" s="4" t="inlineStr">
        <is>
          <t>6.10%</t>
        </is>
      </c>
      <c r="C5" s="4" t="inlineStr">
        <is>
          <t>6.40%</t>
        </is>
      </c>
    </row>
    <row r="6">
      <c r="A6" s="4" t="inlineStr">
        <is>
          <t>Average originating contract term (in months) (Month)</t>
        </is>
      </c>
      <c r="B6" s="4" t="inlineStr">
        <is>
          <t>39 months 18 days</t>
        </is>
      </c>
      <c r="C6" s="4" t="inlineStr">
        <is>
          <t>33 months 21 days</t>
        </is>
      </c>
    </row>
    <row r="7">
      <c r="A7" s="4" t="inlineStr">
        <is>
          <t>Portfolio weighted average contract term, including modifications (in months) (Month)</t>
        </is>
      </c>
      <c r="B7" s="4" t="inlineStr">
        <is>
          <t>41 months 6 days</t>
        </is>
      </c>
      <c r="C7" s="4" t="inlineStr">
        <is>
          <t>35 months 21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4" t="inlineStr">
        <is>
          <t>Sales</t>
        </is>
      </c>
      <c r="B3" s="6" t="n">
        <v>252918</v>
      </c>
      <c r="C3" s="6" t="n">
        <v>199957</v>
      </c>
      <c r="D3" s="6" t="n">
        <v>750942</v>
      </c>
      <c r="E3" s="6" t="n">
        <v>559440</v>
      </c>
    </row>
    <row r="4">
      <c r="A4" s="4" t="inlineStr">
        <is>
          <t>Interest and other income</t>
        </is>
      </c>
      <c r="B4" s="5" t="n">
        <v>38980</v>
      </c>
      <c r="C4" s="5" t="n">
        <v>28303</v>
      </c>
      <c r="D4" s="5" t="n">
        <v>109586</v>
      </c>
      <c r="E4" s="5" t="n">
        <v>80091</v>
      </c>
    </row>
    <row r="5">
      <c r="A5" s="4" t="inlineStr">
        <is>
          <t>Total revenues</t>
        </is>
      </c>
      <c r="B5" s="5" t="n">
        <v>291898</v>
      </c>
      <c r="C5" s="5" t="n">
        <v>228260</v>
      </c>
      <c r="D5" s="5" t="n">
        <v>860528</v>
      </c>
      <c r="E5" s="5" t="n">
        <v>639531</v>
      </c>
    </row>
    <row r="6">
      <c r="A6" s="3" t="inlineStr">
        <is>
          <t>Costs and expenses:</t>
        </is>
      </c>
    </row>
    <row r="7">
      <c r="A7" s="4" t="inlineStr">
        <is>
          <t>Cost of sales</t>
        </is>
      </c>
      <c r="B7" s="5" t="n">
        <v>157248</v>
      </c>
      <c r="C7" s="5" t="n">
        <v>118816</v>
      </c>
      <c r="D7" s="5" t="n">
        <v>467179</v>
      </c>
      <c r="E7" s="5" t="n">
        <v>330380</v>
      </c>
    </row>
    <row r="8">
      <c r="A8" s="4" t="inlineStr">
        <is>
          <t>Selling, general and administrative</t>
        </is>
      </c>
      <c r="B8" s="5" t="n">
        <v>39179</v>
      </c>
      <c r="C8" s="5" t="n">
        <v>33423</v>
      </c>
      <c r="D8" s="5" t="n">
        <v>115140</v>
      </c>
      <c r="E8" s="5" t="n">
        <v>94716</v>
      </c>
    </row>
    <row r="9">
      <c r="A9" s="4" t="inlineStr">
        <is>
          <t>Provision for credit losses</t>
        </is>
      </c>
      <c r="B9" s="5" t="n">
        <v>66741</v>
      </c>
      <c r="C9" s="5" t="n">
        <v>47639</v>
      </c>
      <c r="D9" s="5" t="n">
        <v>181796</v>
      </c>
      <c r="E9" s="5" t="n">
        <v>127585</v>
      </c>
    </row>
    <row r="10">
      <c r="A10" s="4" t="inlineStr">
        <is>
          <t>Interest expense</t>
        </is>
      </c>
      <c r="B10" s="5" t="n">
        <v>2944</v>
      </c>
      <c r="C10" s="5" t="n">
        <v>1705</v>
      </c>
      <c r="D10" s="5" t="n">
        <v>7439</v>
      </c>
      <c r="E10" s="5" t="n">
        <v>5082</v>
      </c>
    </row>
    <row r="11">
      <c r="A11" s="4" t="inlineStr">
        <is>
          <t>Depreciation and amortization</t>
        </is>
      </c>
      <c r="B11" s="5" t="n">
        <v>950</v>
      </c>
      <c r="C11" s="5" t="n">
        <v>906</v>
      </c>
      <c r="D11" s="5" t="n">
        <v>2823</v>
      </c>
      <c r="E11" s="5" t="n">
        <v>2772</v>
      </c>
    </row>
    <row r="12">
      <c r="A12" s="4" t="inlineStr">
        <is>
          <t>Loss (gain) on disposal of property and equipment</t>
        </is>
      </c>
      <c r="B12" s="5" t="n">
        <v>42</v>
      </c>
      <c r="C12" s="5" t="n">
        <v>22</v>
      </c>
      <c r="D12" s="5" t="n">
        <v>88</v>
      </c>
      <c r="E12" s="5" t="n">
        <v>-42</v>
      </c>
    </row>
    <row r="13">
      <c r="A13" s="4" t="inlineStr">
        <is>
          <t>Total costs and expenses</t>
        </is>
      </c>
      <c r="B13" s="5" t="n">
        <v>267104</v>
      </c>
      <c r="C13" s="5" t="n">
        <v>202511</v>
      </c>
      <c r="D13" s="5" t="n">
        <v>774465</v>
      </c>
      <c r="E13" s="5" t="n">
        <v>560493</v>
      </c>
    </row>
    <row r="14">
      <c r="A14" s="4" t="inlineStr">
        <is>
          <t>Income before taxes</t>
        </is>
      </c>
      <c r="B14" s="5" t="n">
        <v>24794</v>
      </c>
      <c r="C14" s="5" t="n">
        <v>25749</v>
      </c>
      <c r="D14" s="5" t="n">
        <v>86063</v>
      </c>
      <c r="E14" s="5" t="n">
        <v>79038</v>
      </c>
    </row>
    <row r="15">
      <c r="A15" s="4" t="inlineStr">
        <is>
          <t>Provision for income taxes</t>
        </is>
      </c>
      <c r="B15" s="5" t="n">
        <v>6024</v>
      </c>
      <c r="C15" s="5" t="n">
        <v>5867</v>
      </c>
      <c r="D15" s="5" t="n">
        <v>19433</v>
      </c>
      <c r="E15" s="5" t="n">
        <v>18396</v>
      </c>
    </row>
    <row r="16">
      <c r="A16" s="4" t="inlineStr">
        <is>
          <t>Net income</t>
        </is>
      </c>
      <c r="B16" s="5" t="n">
        <v>18770</v>
      </c>
      <c r="C16" s="5" t="n">
        <v>19882</v>
      </c>
      <c r="D16" s="5" t="n">
        <v>66630</v>
      </c>
      <c r="E16" s="5" t="n">
        <v>60642</v>
      </c>
    </row>
    <row r="17">
      <c r="A17" s="4" t="inlineStr">
        <is>
          <t>Less: Dividends on mandatorily redeemable preferred stock</t>
        </is>
      </c>
      <c r="B17" s="5" t="n">
        <v>-10</v>
      </c>
      <c r="C17" s="5" t="n">
        <v>-10</v>
      </c>
      <c r="D17" s="5" t="n">
        <v>-30</v>
      </c>
      <c r="E17" s="5" t="n">
        <v>-30</v>
      </c>
    </row>
    <row r="18">
      <c r="A18" s="4" t="inlineStr">
        <is>
          <t>Net income attributable to common stockholders</t>
        </is>
      </c>
      <c r="B18" s="6" t="n">
        <v>18760</v>
      </c>
      <c r="C18" s="6" t="n">
        <v>19872</v>
      </c>
      <c r="D18" s="6" t="n">
        <v>66600</v>
      </c>
      <c r="E18" s="6" t="n">
        <v>60612</v>
      </c>
    </row>
    <row r="19">
      <c r="A19" s="3" t="inlineStr">
        <is>
          <t>Earnings per share:</t>
        </is>
      </c>
    </row>
    <row r="20">
      <c r="A20" s="4" t="inlineStr">
        <is>
          <t>Basic (in dollars per share)</t>
        </is>
      </c>
      <c r="B20" s="7" t="n">
        <v>2.89</v>
      </c>
      <c r="C20" s="6" t="n">
        <v>3</v>
      </c>
      <c r="D20" s="7" t="n">
        <v>10.18</v>
      </c>
      <c r="E20" s="7" t="n">
        <v>9.140000000000001</v>
      </c>
    </row>
    <row r="21">
      <c r="A21" s="4" t="inlineStr">
        <is>
          <t>Diluted (in dollars per share)</t>
        </is>
      </c>
      <c r="B21" s="7" t="n">
        <v>2.77</v>
      </c>
      <c r="C21" s="7" t="n">
        <v>2.85</v>
      </c>
      <c r="D21" s="7" t="n">
        <v>9.68</v>
      </c>
      <c r="E21" s="7" t="n">
        <v>8.73</v>
      </c>
    </row>
    <row r="22">
      <c r="A22" s="3" t="inlineStr">
        <is>
          <t>Weighted average number of shares used in calculation:</t>
        </is>
      </c>
    </row>
    <row r="23">
      <c r="A23" s="4" t="inlineStr">
        <is>
          <t>Basic (in shares)</t>
        </is>
      </c>
      <c r="B23" s="5" t="n">
        <v>6487310</v>
      </c>
      <c r="C23" s="5" t="n">
        <v>6634125</v>
      </c>
      <c r="D23" s="5" t="n">
        <v>6540450</v>
      </c>
      <c r="E23" s="5" t="n">
        <v>6631450</v>
      </c>
    </row>
    <row r="24">
      <c r="A24" s="4" t="inlineStr">
        <is>
          <t>Diluted (in shares)</t>
        </is>
      </c>
      <c r="B24" s="5" t="n">
        <v>6779641</v>
      </c>
      <c r="C24" s="5" t="n">
        <v>6966188</v>
      </c>
      <c r="D24" s="5" t="n">
        <v>6880283</v>
      </c>
      <c r="E24" s="5" t="n">
        <v>69391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C - Finance Receivables, Net - Finance Receivable Summarized by Fiscal Year of Origination (Details) - USD ($) $ in Thousands</t>
        </is>
      </c>
      <c r="B1" s="2" t="inlineStr">
        <is>
          <t>Jan. 31, 2022</t>
        </is>
      </c>
      <c r="C1" s="2" t="inlineStr">
        <is>
          <t>Apr. 30, 2021</t>
        </is>
      </c>
      <c r="D1" s="2" t="inlineStr">
        <is>
          <t>Jan. 31, 2021</t>
        </is>
      </c>
    </row>
    <row r="2">
      <c r="A2" s="4" t="inlineStr">
        <is>
          <t>2022, principal balance</t>
        </is>
      </c>
      <c r="B2" s="6" t="n">
        <v>611296</v>
      </c>
    </row>
    <row r="3">
      <c r="A3" s="4" t="inlineStr">
        <is>
          <t>2021, principal balance</t>
        </is>
      </c>
      <c r="B3" s="5" t="n">
        <v>342579</v>
      </c>
    </row>
    <row r="4">
      <c r="A4" s="4" t="inlineStr">
        <is>
          <t>2020, principal balance</t>
        </is>
      </c>
      <c r="B4" s="5" t="n">
        <v>70149</v>
      </c>
    </row>
    <row r="5">
      <c r="A5" s="4" t="inlineStr">
        <is>
          <t>2019, principal balance</t>
        </is>
      </c>
      <c r="B5" s="5" t="n">
        <v>4873</v>
      </c>
    </row>
    <row r="6">
      <c r="A6" s="4" t="inlineStr">
        <is>
          <t>2018, principal balance</t>
        </is>
      </c>
      <c r="B6" s="5" t="n">
        <v>269</v>
      </c>
    </row>
    <row r="7">
      <c r="A7" s="4" t="inlineStr">
        <is>
          <t>Prior to 2018, principal balance</t>
        </is>
      </c>
      <c r="B7" s="5" t="n">
        <v>37</v>
      </c>
    </row>
    <row r="8">
      <c r="A8" s="4" t="inlineStr">
        <is>
          <t>Principle Balance</t>
        </is>
      </c>
      <c r="B8" s="6" t="n">
        <v>1029203</v>
      </c>
      <c r="C8" s="6" t="n">
        <v>809537</v>
      </c>
      <c r="D8" s="6" t="n">
        <v>744521</v>
      </c>
    </row>
    <row r="9">
      <c r="A9" s="4" t="inlineStr">
        <is>
          <t>Principal balance, percentage</t>
        </is>
      </c>
      <c r="B9" s="4" t="inlineStr">
        <is>
          <t>100.00%</t>
        </is>
      </c>
      <c r="C9" s="4" t="inlineStr">
        <is>
          <t>100.00%</t>
        </is>
      </c>
      <c r="D9" s="4" t="inlineStr">
        <is>
          <t>100.00%</t>
        </is>
      </c>
    </row>
    <row r="10">
      <c r="A10" s="4" t="inlineStr">
        <is>
          <t>Customer Score 1-2 [Member]</t>
        </is>
      </c>
    </row>
    <row r="11">
      <c r="A11" s="4" t="inlineStr">
        <is>
          <t>2022, principal balance</t>
        </is>
      </c>
      <c r="B11" s="6" t="n">
        <v>31704</v>
      </c>
    </row>
    <row r="12">
      <c r="A12" s="4" t="inlineStr">
        <is>
          <t>2021, principal balance</t>
        </is>
      </c>
      <c r="B12" s="5" t="n">
        <v>16129</v>
      </c>
    </row>
    <row r="13">
      <c r="A13" s="4" t="inlineStr">
        <is>
          <t>2020, principal balance</t>
        </is>
      </c>
      <c r="B13" s="5" t="n">
        <v>3921</v>
      </c>
    </row>
    <row r="14">
      <c r="A14" s="4" t="inlineStr">
        <is>
          <t>2019, principal balance</t>
        </is>
      </c>
      <c r="B14" s="5" t="n">
        <v>170</v>
      </c>
    </row>
    <row r="15">
      <c r="A15" s="4" t="inlineStr">
        <is>
          <t>2018, principal balance</t>
        </is>
      </c>
      <c r="B15" s="5" t="n">
        <v>3</v>
      </c>
    </row>
    <row r="16">
      <c r="A16" s="4" t="inlineStr">
        <is>
          <t>Prior to 2018, principal balance</t>
        </is>
      </c>
      <c r="B16" s="5" t="n">
        <v>0</v>
      </c>
    </row>
    <row r="17">
      <c r="A17" s="4" t="inlineStr">
        <is>
          <t>Principle Balance</t>
        </is>
      </c>
      <c r="B17" s="6" t="n">
        <v>51927</v>
      </c>
    </row>
    <row r="18">
      <c r="A18" s="4" t="inlineStr">
        <is>
          <t>Principal balance, percentage</t>
        </is>
      </c>
      <c r="B18" s="4" t="inlineStr">
        <is>
          <t>5.00%</t>
        </is>
      </c>
    </row>
    <row r="19">
      <c r="A19" s="4" t="inlineStr">
        <is>
          <t>Customer Score 3-4 [Member]</t>
        </is>
      </c>
    </row>
    <row r="20">
      <c r="A20" s="4" t="inlineStr">
        <is>
          <t>2022, principal balance</t>
        </is>
      </c>
      <c r="B20" s="6" t="n">
        <v>207084</v>
      </c>
    </row>
    <row r="21">
      <c r="A21" s="4" t="inlineStr">
        <is>
          <t>2021, principal balance</t>
        </is>
      </c>
      <c r="B21" s="5" t="n">
        <v>112330</v>
      </c>
    </row>
    <row r="22">
      <c r="A22" s="4" t="inlineStr">
        <is>
          <t>2020, principal balance</t>
        </is>
      </c>
      <c r="B22" s="5" t="n">
        <v>23042</v>
      </c>
    </row>
    <row r="23">
      <c r="A23" s="4" t="inlineStr">
        <is>
          <t>2019, principal balance</t>
        </is>
      </c>
      <c r="B23" s="5" t="n">
        <v>1205</v>
      </c>
    </row>
    <row r="24">
      <c r="A24" s="4" t="inlineStr">
        <is>
          <t>2018, principal balance</t>
        </is>
      </c>
      <c r="B24" s="5" t="n">
        <v>36</v>
      </c>
    </row>
    <row r="25">
      <c r="A25" s="4" t="inlineStr">
        <is>
          <t>Prior to 2018, principal balance</t>
        </is>
      </c>
      <c r="B25" s="5" t="n">
        <v>17</v>
      </c>
    </row>
    <row r="26">
      <c r="A26" s="4" t="inlineStr">
        <is>
          <t>Principle Balance</t>
        </is>
      </c>
      <c r="B26" s="6" t="n">
        <v>343714</v>
      </c>
    </row>
    <row r="27">
      <c r="A27" s="4" t="inlineStr">
        <is>
          <t>Principal balance, percentage</t>
        </is>
      </c>
      <c r="B27" s="4" t="inlineStr">
        <is>
          <t>33.40%</t>
        </is>
      </c>
    </row>
    <row r="28">
      <c r="A28" s="4" t="inlineStr">
        <is>
          <t>Customer Score 5-6 [Member]</t>
        </is>
      </c>
    </row>
    <row r="29">
      <c r="A29" s="4" t="inlineStr">
        <is>
          <t>2022, principal balance</t>
        </is>
      </c>
      <c r="B29" s="6" t="n">
        <v>372508</v>
      </c>
    </row>
    <row r="30">
      <c r="A30" s="4" t="inlineStr">
        <is>
          <t>2021, principal balance</t>
        </is>
      </c>
      <c r="B30" s="5" t="n">
        <v>214120</v>
      </c>
    </row>
    <row r="31">
      <c r="A31" s="4" t="inlineStr">
        <is>
          <t>2020, principal balance</t>
        </is>
      </c>
      <c r="B31" s="5" t="n">
        <v>43186</v>
      </c>
    </row>
    <row r="32">
      <c r="A32" s="4" t="inlineStr">
        <is>
          <t>2019, principal balance</t>
        </is>
      </c>
      <c r="B32" s="5" t="n">
        <v>3498</v>
      </c>
    </row>
    <row r="33">
      <c r="A33" s="4" t="inlineStr">
        <is>
          <t>2018, principal balance</t>
        </is>
      </c>
      <c r="B33" s="5" t="n">
        <v>230</v>
      </c>
    </row>
    <row r="34">
      <c r="A34" s="4" t="inlineStr">
        <is>
          <t>Prior to 2018, principal balance</t>
        </is>
      </c>
      <c r="B34" s="5" t="n">
        <v>20</v>
      </c>
    </row>
    <row r="35">
      <c r="A35" s="4" t="inlineStr">
        <is>
          <t>Principle Balance</t>
        </is>
      </c>
      <c r="B35" s="6" t="n">
        <v>633562</v>
      </c>
    </row>
    <row r="36">
      <c r="A36" s="4" t="inlineStr">
        <is>
          <t>Principal balance, percentage</t>
        </is>
      </c>
      <c r="B36" s="4" t="inlineStr">
        <is>
          <t>61.6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Property and Equipment - Property and Equipment (Details) - USD ($) $ in Thousands</t>
        </is>
      </c>
      <c r="B1" s="2" t="inlineStr">
        <is>
          <t>Jan. 31, 2022</t>
        </is>
      </c>
      <c r="C1" s="2" t="inlineStr">
        <is>
          <t>Apr. 30, 2021</t>
        </is>
      </c>
    </row>
    <row r="2">
      <c r="A2" s="4" t="inlineStr">
        <is>
          <t>Less accumulated depreciation and amortization</t>
        </is>
      </c>
      <c r="B2" s="6" t="n">
        <v>-40263</v>
      </c>
      <c r="C2" s="6" t="n">
        <v>-37864</v>
      </c>
    </row>
    <row r="3">
      <c r="A3" s="4" t="inlineStr">
        <is>
          <t>Property and equipment, net</t>
        </is>
      </c>
      <c r="B3" s="5" t="n">
        <v>45689</v>
      </c>
      <c r="C3" s="5" t="n">
        <v>34719</v>
      </c>
    </row>
    <row r="4">
      <c r="A4" s="4" t="inlineStr">
        <is>
          <t>Land [Member]</t>
        </is>
      </c>
    </row>
    <row r="5">
      <c r="A5" s="4" t="inlineStr">
        <is>
          <t>Property and equipment</t>
        </is>
      </c>
      <c r="B5" s="5" t="n">
        <v>7594</v>
      </c>
      <c r="C5" s="5" t="n">
        <v>7594</v>
      </c>
    </row>
    <row r="6">
      <c r="A6" s="4" t="inlineStr">
        <is>
          <t>Building and Building Improvements [Member]</t>
        </is>
      </c>
    </row>
    <row r="7">
      <c r="A7" s="4" t="inlineStr">
        <is>
          <t>Property and equipment</t>
        </is>
      </c>
      <c r="B7" s="5" t="n">
        <v>13777</v>
      </c>
      <c r="C7" s="5" t="n">
        <v>13717</v>
      </c>
    </row>
    <row r="8">
      <c r="A8" s="4" t="inlineStr">
        <is>
          <t>Furniture, Fixtures and Equipment [Member]</t>
        </is>
      </c>
    </row>
    <row r="9">
      <c r="A9" s="4" t="inlineStr">
        <is>
          <t>Property and equipment</t>
        </is>
      </c>
      <c r="B9" s="5" t="n">
        <v>15874</v>
      </c>
      <c r="C9" s="5" t="n">
        <v>15401</v>
      </c>
    </row>
    <row r="10">
      <c r="A10" s="4" t="inlineStr">
        <is>
          <t>Leasehold Improvements [Member]</t>
        </is>
      </c>
    </row>
    <row r="11">
      <c r="A11" s="4" t="inlineStr">
        <is>
          <t>Property and equipment</t>
        </is>
      </c>
      <c r="B11" s="5" t="n">
        <v>34400</v>
      </c>
      <c r="C11" s="5" t="n">
        <v>33450</v>
      </c>
    </row>
    <row r="12">
      <c r="A12" s="4" t="inlineStr">
        <is>
          <t>Construction in Progress [Member]</t>
        </is>
      </c>
    </row>
    <row r="13">
      <c r="A13" s="4" t="inlineStr">
        <is>
          <t>Property and equipment</t>
        </is>
      </c>
      <c r="B13" s="6" t="n">
        <v>14307</v>
      </c>
      <c r="C13" s="6" t="n">
        <v>24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Accrued Liabilities - Accrued Liabilities (Details) - USD ($) $ in Thousands</t>
        </is>
      </c>
      <c r="B1" s="2" t="inlineStr">
        <is>
          <t>Jan. 31, 2022</t>
        </is>
      </c>
      <c r="C1" s="2" t="inlineStr">
        <is>
          <t>Apr. 30, 2021</t>
        </is>
      </c>
    </row>
    <row r="2">
      <c r="A2" s="4" t="inlineStr">
        <is>
          <t>Employee compensation</t>
        </is>
      </c>
      <c r="B2" s="6" t="n">
        <v>10408</v>
      </c>
      <c r="C2" s="6" t="n">
        <v>14664</v>
      </c>
    </row>
    <row r="3">
      <c r="A3" s="4" t="inlineStr">
        <is>
          <t>Cash overdrafts (see Note B)</t>
        </is>
      </c>
      <c r="B3" s="5" t="n">
        <v>0</v>
      </c>
      <c r="C3" s="5" t="n">
        <v>1802</v>
      </c>
    </row>
    <row r="4">
      <c r="A4" s="4" t="inlineStr">
        <is>
          <t>Deferred sales tax (see Note B)</t>
        </is>
      </c>
      <c r="B4" s="5" t="n">
        <v>6884</v>
      </c>
      <c r="C4" s="5" t="n">
        <v>5904</v>
      </c>
    </row>
    <row r="5">
      <c r="A5" s="4" t="inlineStr">
        <is>
          <t>Reserve for APP claims</t>
        </is>
      </c>
      <c r="B5" s="5" t="n">
        <v>5207</v>
      </c>
      <c r="C5" s="5" t="n">
        <v>3737</v>
      </c>
    </row>
    <row r="6">
      <c r="A6" s="4" t="inlineStr">
        <is>
          <t>Fair value of contingent consideration</t>
        </is>
      </c>
      <c r="B6" s="5" t="n">
        <v>3519</v>
      </c>
      <c r="C6" s="5" t="n">
        <v>3175</v>
      </c>
    </row>
    <row r="7">
      <c r="A7" s="4" t="inlineStr">
        <is>
          <t>Other</t>
        </is>
      </c>
      <c r="B7" s="5" t="n">
        <v>2975</v>
      </c>
      <c r="C7" s="5" t="n">
        <v>1996</v>
      </c>
    </row>
    <row r="8">
      <c r="A8" s="4" t="inlineStr">
        <is>
          <t>Total</t>
        </is>
      </c>
      <c r="B8" s="6" t="n">
        <v>28993</v>
      </c>
      <c r="C8" s="6" t="n">
        <v>312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F - Debt Facilities (Details Textual) - USD ($)</t>
        </is>
      </c>
      <c r="B1" s="2" t="inlineStr">
        <is>
          <t>Sep. 29, 2021</t>
        </is>
      </c>
      <c r="C1" s="2" t="inlineStr">
        <is>
          <t>Oct. 29, 2020</t>
        </is>
      </c>
      <c r="D1" s="2" t="inlineStr">
        <is>
          <t>Jan. 31, 2022</t>
        </is>
      </c>
      <c r="E1" s="2" t="inlineStr">
        <is>
          <t>Jan. 31, 2021</t>
        </is>
      </c>
      <c r="F1" s="2" t="inlineStr">
        <is>
          <t>Sep. 28, 2021</t>
        </is>
      </c>
      <c r="G1" s="2" t="inlineStr">
        <is>
          <t>Apr. 30, 2021</t>
        </is>
      </c>
      <c r="H1" s="2" t="inlineStr">
        <is>
          <t>Feb. 10, 2021</t>
        </is>
      </c>
      <c r="I1" s="2" t="inlineStr">
        <is>
          <t>Dec. 31, 2020</t>
        </is>
      </c>
      <c r="J1" s="2" t="inlineStr">
        <is>
          <t>Sep. 30, 2019</t>
        </is>
      </c>
      <c r="K1" s="2" t="inlineStr">
        <is>
          <t>Sep. 29, 2019</t>
        </is>
      </c>
    </row>
    <row r="2">
      <c r="A2" s="4" t="inlineStr">
        <is>
          <t>Amortization of Debt Issuance Costs and Discounts, Total</t>
        </is>
      </c>
      <c r="D2" s="6" t="n">
        <v>559000</v>
      </c>
      <c r="E2" s="6" t="n">
        <v>266000</v>
      </c>
    </row>
    <row r="3">
      <c r="A3" s="4" t="inlineStr">
        <is>
          <t>Payments of Financing Costs, Total</t>
        </is>
      </c>
      <c r="D3" s="5" t="n">
        <v>1800000</v>
      </c>
      <c r="E3" s="6" t="n">
        <v>282000</v>
      </c>
    </row>
    <row r="4">
      <c r="A4" s="4" t="inlineStr">
        <is>
          <t>Debt Issuance Costs, Gross</t>
        </is>
      </c>
      <c r="D4" s="6" t="n">
        <v>1900000</v>
      </c>
      <c r="G4" s="6" t="n">
        <v>678000</v>
      </c>
    </row>
    <row r="5">
      <c r="A5" s="4" t="inlineStr">
        <is>
          <t>Minimum [Member]</t>
        </is>
      </c>
    </row>
    <row r="6">
      <c r="A6" s="4" t="inlineStr">
        <is>
          <t>Financing Receivable Payment Period (Month)</t>
        </is>
      </c>
      <c r="D6" s="4" t="inlineStr">
        <is>
          <t>18 months</t>
        </is>
      </c>
    </row>
    <row r="7">
      <c r="A7" s="4" t="inlineStr">
        <is>
          <t>Minimum [Member] | Medium-term Vehicle Contracts [Member]</t>
        </is>
      </c>
    </row>
    <row r="8">
      <c r="A8" s="4" t="inlineStr">
        <is>
          <t>Financing Receivable Payment Period (Month)</t>
        </is>
      </c>
      <c r="C8" s="4" t="inlineStr">
        <is>
          <t>36 months</t>
        </is>
      </c>
    </row>
    <row r="9">
      <c r="A9" s="4" t="inlineStr">
        <is>
          <t>Minimum [Member] | Long-term Vehicle Contracts [Member]</t>
        </is>
      </c>
    </row>
    <row r="10">
      <c r="A10" s="4" t="inlineStr">
        <is>
          <t>Financing Receivable Payment Period (Month)</t>
        </is>
      </c>
      <c r="C10" s="4" t="inlineStr">
        <is>
          <t>42 months</t>
        </is>
      </c>
    </row>
    <row r="11">
      <c r="A11" s="4" t="inlineStr">
        <is>
          <t>Maximum [Member]</t>
        </is>
      </c>
    </row>
    <row r="12">
      <c r="A12" s="4" t="inlineStr">
        <is>
          <t>Financing Receivable Payment Period (Month)</t>
        </is>
      </c>
      <c r="D12" s="4" t="inlineStr">
        <is>
          <t>54 months</t>
        </is>
      </c>
    </row>
    <row r="13">
      <c r="A13" s="4" t="inlineStr">
        <is>
          <t>Maximum [Member] | Medium-term Vehicle Contracts [Member]</t>
        </is>
      </c>
    </row>
    <row r="14">
      <c r="A14" s="4" t="inlineStr">
        <is>
          <t>Financing Receivable Payment Period (Month)</t>
        </is>
      </c>
      <c r="C14" s="4" t="inlineStr">
        <is>
          <t>42 months</t>
        </is>
      </c>
    </row>
    <row r="15">
      <c r="A15" s="4" t="inlineStr">
        <is>
          <t>Maximum [Member] | Long-term Vehicle Contracts [Member]</t>
        </is>
      </c>
    </row>
    <row r="16">
      <c r="A16" s="4" t="inlineStr">
        <is>
          <t>Financing Receivable Payment Period (Month)</t>
        </is>
      </c>
      <c r="C16" s="4" t="inlineStr">
        <is>
          <t>60 months</t>
        </is>
      </c>
    </row>
    <row r="17">
      <c r="A17" s="4" t="inlineStr">
        <is>
          <t>BMO Harris Bank [Member] | Line of Credit [Member]</t>
        </is>
      </c>
    </row>
    <row r="18">
      <c r="A18" s="4" t="inlineStr">
        <is>
          <t>Line of Credit Facility, Maximum Borrowing Capacity</t>
        </is>
      </c>
      <c r="I18" s="6" t="n">
        <v>326000000</v>
      </c>
    </row>
    <row r="19">
      <c r="A19" s="4" t="inlineStr">
        <is>
          <t>Debt Instrument, Covenant, Maximum Borrowing Base, Percentage of Financing Receivables</t>
        </is>
      </c>
      <c r="C19" s="4" t="inlineStr">
        <is>
          <t>15.00%</t>
        </is>
      </c>
    </row>
    <row r="20">
      <c r="A20" s="4" t="inlineStr">
        <is>
          <t>Debt Instrument, Covenant, Maximum Aggregate Consideration for Businesses Acquired in One Year</t>
        </is>
      </c>
      <c r="C20" s="6" t="n">
        <v>20000000</v>
      </c>
    </row>
    <row r="21">
      <c r="A21" s="4" t="inlineStr">
        <is>
          <t>Debt Instrument, Covenant, Maximum Disposal of Real Estate</t>
        </is>
      </c>
      <c r="C21" s="5" t="n">
        <v>5000000</v>
      </c>
    </row>
    <row r="22">
      <c r="A22" s="4" t="inlineStr">
        <is>
          <t>Debt Instrument, Covenant, Maximum Disposal Other Properties</t>
        </is>
      </c>
      <c r="C22" s="6" t="n">
        <v>1000000</v>
      </c>
    </row>
    <row r="23">
      <c r="A23" s="4" t="inlineStr">
        <is>
          <t>Line of Credit Facility, Total Increase in Borrowing Capacity</t>
        </is>
      </c>
      <c r="I23" s="6" t="n">
        <v>85000000</v>
      </c>
    </row>
    <row r="24">
      <c r="A24" s="4" t="inlineStr">
        <is>
          <t>Maximum Allowable Capital Expenditures By Credit Facilities Amendment</t>
        </is>
      </c>
      <c r="H24" s="6" t="n">
        <v>10000000</v>
      </c>
    </row>
    <row r="25">
      <c r="A25" s="4" t="inlineStr">
        <is>
          <t>BMO Harris Bank [Member] | Medium-term Vehicle Contracts [Member] | Line of Credit [Member]</t>
        </is>
      </c>
    </row>
    <row r="26">
      <c r="A26" s="4" t="inlineStr">
        <is>
          <t>Debt Instrument, Covenant, Maximum Borrowing Base, Percentage of Financing Receivables</t>
        </is>
      </c>
      <c r="C26" s="4" t="inlineStr">
        <is>
          <t>15.00%</t>
        </is>
      </c>
    </row>
    <row r="27">
      <c r="A27" s="4" t="inlineStr">
        <is>
          <t>BMO Harris Bank [Member] | Long-term Vehicle Contracts [Member] | Line of Credit [Member]</t>
        </is>
      </c>
    </row>
    <row r="28">
      <c r="A28" s="4" t="inlineStr">
        <is>
          <t>Debt Instrument, Covenant, Maximum Borrowing Base, Percentage of Financing Receivables</t>
        </is>
      </c>
      <c r="C28" s="4" t="inlineStr">
        <is>
          <t>5.00%</t>
        </is>
      </c>
    </row>
    <row r="29">
      <c r="A29" s="4" t="inlineStr">
        <is>
          <t>Revolving Credit Facility [Member]</t>
        </is>
      </c>
    </row>
    <row r="30">
      <c r="A30" s="4" t="inlineStr">
        <is>
          <t>Line of Credit Facility, Additional Borrowing Capacity, Accordion Feature</t>
        </is>
      </c>
      <c r="D30" s="6" t="n">
        <v>84400000</v>
      </c>
    </row>
    <row r="31">
      <c r="A31" s="4" t="inlineStr">
        <is>
          <t>Revolving Credit Facility [Member] | BMO Harris Bank [Member]</t>
        </is>
      </c>
    </row>
    <row r="32">
      <c r="A32" s="4" t="inlineStr">
        <is>
          <t>Line of Credit Facility, Maximum Borrowing Capacity</t>
        </is>
      </c>
      <c r="B32" s="6" t="n">
        <v>600000000</v>
      </c>
      <c r="F32" s="6" t="n">
        <v>326000000</v>
      </c>
      <c r="J32" s="6" t="n">
        <v>241000000</v>
      </c>
      <c r="K32" s="6" t="n">
        <v>215000000</v>
      </c>
    </row>
    <row r="33">
      <c r="A33" s="4" t="inlineStr">
        <is>
          <t>Line of Credit Facility, Additional Borrowing Capacity, Accordion Feature</t>
        </is>
      </c>
      <c r="B33" s="5" t="n">
        <v>100000000</v>
      </c>
      <c r="J33" s="5" t="n">
        <v>100000000</v>
      </c>
      <c r="K33" s="5" t="n">
        <v>50000000</v>
      </c>
    </row>
    <row r="34">
      <c r="A34" s="4" t="inlineStr">
        <is>
          <t>Maximum Allowable Capital Expenditures By Credit Facilities Amendment</t>
        </is>
      </c>
      <c r="B34" s="5" t="n">
        <v>35000000</v>
      </c>
      <c r="F34" s="6" t="n">
        <v>25000000</v>
      </c>
      <c r="H34" s="6" t="n">
        <v>25000000</v>
      </c>
    </row>
    <row r="35">
      <c r="A35" s="4" t="inlineStr">
        <is>
          <t>Line of Credit Facility, Increase In Maximum Borrowing Capacity</t>
        </is>
      </c>
      <c r="B35" s="6" t="n">
        <v>274000000</v>
      </c>
    </row>
    <row r="36">
      <c r="A36" s="4" t="inlineStr">
        <is>
          <t>Debt Instrument, Interest Rate, Effective Percentage</t>
        </is>
      </c>
      <c r="D36" s="4" t="inlineStr">
        <is>
          <t>2.85%</t>
        </is>
      </c>
      <c r="G36" s="4" t="inlineStr">
        <is>
          <t>2.85%</t>
        </is>
      </c>
    </row>
    <row r="37">
      <c r="A37" s="4" t="inlineStr">
        <is>
          <t>Revolving Credit Facility [Member] | BMO Harris Bank [Member] | London Interbank Offered Rate (LIBOR) [Member]</t>
        </is>
      </c>
    </row>
    <row r="38">
      <c r="A38" s="4" t="inlineStr">
        <is>
          <t>Debt Instrument, Basis Spread on Variable Rate</t>
        </is>
      </c>
      <c r="D38" s="4" t="inlineStr">
        <is>
          <t>2.35%</t>
        </is>
      </c>
    </row>
    <row r="39">
      <c r="A39" s="4" t="inlineStr">
        <is>
          <t>Revolving Credit Facility [Member] | BMO Harris Bank [Member] | Minimum [Member]</t>
        </is>
      </c>
    </row>
    <row r="40">
      <c r="A40" s="4" t="inlineStr">
        <is>
          <t>Debt Instrument, Interest Rate, Stated Percentage</t>
        </is>
      </c>
      <c r="D40" s="4" t="inlineStr">
        <is>
          <t>2.85%</t>
        </is>
      </c>
    </row>
    <row r="41">
      <c r="A41" s="4" t="inlineStr">
        <is>
          <t>Colonial Revolving Credit Facility [Member] | BMO Harris Bank [Member]</t>
        </is>
      </c>
    </row>
    <row r="42">
      <c r="A42" s="4" t="inlineStr">
        <is>
          <t>Line of Credit Facility, Maximum Borrowing Capacity</t>
        </is>
      </c>
      <c r="J42" s="5" t="n">
        <v>231000000</v>
      </c>
      <c r="K42" s="6" t="n">
        <v>205000000</v>
      </c>
    </row>
    <row r="43">
      <c r="A43" s="4" t="inlineStr">
        <is>
          <t>ACM TCM Revolving Credit Facility [Member] | BMO Harris Bank [Member]</t>
        </is>
      </c>
    </row>
    <row r="44">
      <c r="A44" s="4" t="inlineStr">
        <is>
          <t>Line of Credit Facility, Maximum Borrowing Capacity</t>
        </is>
      </c>
      <c r="J44" s="6" t="n">
        <v>1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Debt Facilities - Summary of Debt Facilities (Details) - USD ($) $ in Thousands</t>
        </is>
      </c>
      <c r="B1" s="2" t="inlineStr">
        <is>
          <t>Jan. 31, 2022</t>
        </is>
      </c>
      <c r="C1" s="2" t="inlineStr">
        <is>
          <t>Apr. 30, 2021</t>
        </is>
      </c>
    </row>
    <row r="2">
      <c r="A2" s="4" t="inlineStr">
        <is>
          <t>Debt issuance costs</t>
        </is>
      </c>
      <c r="B2" s="6" t="n">
        <v>-1907</v>
      </c>
      <c r="C2" s="6" t="n">
        <v>-678</v>
      </c>
    </row>
    <row r="3">
      <c r="A3" s="4" t="inlineStr">
        <is>
          <t>Debt facilities</t>
        </is>
      </c>
      <c r="B3" s="5" t="n">
        <v>373156</v>
      </c>
      <c r="C3" s="5" t="n">
        <v>225924</v>
      </c>
    </row>
    <row r="4">
      <c r="A4" s="4" t="inlineStr">
        <is>
          <t>Line of Credit [Member]</t>
        </is>
      </c>
    </row>
    <row r="5">
      <c r="A5" s="4" t="inlineStr">
        <is>
          <t>Debt facilities, gross</t>
        </is>
      </c>
      <c r="B5" s="6" t="n">
        <v>375063</v>
      </c>
      <c r="C5" s="6" t="n">
        <v>2266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5" customWidth="1" min="2" max="2"/>
  </cols>
  <sheetData>
    <row r="1">
      <c r="A1" s="1" t="inlineStr">
        <is>
          <t>Note G - Fair Value Measurements (Details Textual)</t>
        </is>
      </c>
      <c r="B1" s="2" t="inlineStr">
        <is>
          <t>1 Months Ended</t>
        </is>
      </c>
    </row>
    <row r="2">
      <c r="B2" s="2" t="inlineStr">
        <is>
          <t>Jan. 31, 2019</t>
        </is>
      </c>
    </row>
    <row r="3">
      <c r="A3" s="4" t="inlineStr">
        <is>
          <t>Fair Value Inputs, Discount Rate, Intercompany Transactions</t>
        </is>
      </c>
      <c r="B3" s="4" t="inlineStr">
        <is>
          <t>38.50%</t>
        </is>
      </c>
    </row>
    <row r="4">
      <c r="A4" s="4" t="inlineStr">
        <is>
          <t>Minimum [Member] | Measurement Input, Discount Rate [Member]</t>
        </is>
      </c>
    </row>
    <row r="5">
      <c r="A5" s="4" t="inlineStr">
        <is>
          <t>Receivables, Measurement Input</t>
        </is>
      </c>
      <c r="B5" s="4" t="inlineStr">
        <is>
          <t>34.00%</t>
        </is>
      </c>
    </row>
    <row r="6">
      <c r="A6" s="4" t="inlineStr">
        <is>
          <t>Maximum [Member] | Measurement Input, Discount Rate [Member]</t>
        </is>
      </c>
    </row>
    <row r="7">
      <c r="A7" s="4" t="inlineStr">
        <is>
          <t>Receivables, Measurement Input</t>
        </is>
      </c>
      <c r="B7" s="4" t="inlineStr">
        <is>
          <t>39.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Fair Value Measurements - Fair Value of Financial Instruments (Details) - USD ($) $ in Thousands</t>
        </is>
      </c>
      <c r="B1" s="2" t="inlineStr">
        <is>
          <t>Jan. 31, 2022</t>
        </is>
      </c>
      <c r="C1" s="2" t="inlineStr">
        <is>
          <t>Apr. 30, 2021</t>
        </is>
      </c>
    </row>
    <row r="2">
      <c r="A2" s="4" t="inlineStr">
        <is>
          <t>Reported Value Measurement [Member]</t>
        </is>
      </c>
    </row>
    <row r="3">
      <c r="A3" s="4" t="inlineStr">
        <is>
          <t>Cash</t>
        </is>
      </c>
      <c r="B3" s="6" t="n">
        <v>2603</v>
      </c>
      <c r="C3" s="6" t="n">
        <v>2893</v>
      </c>
    </row>
    <row r="4">
      <c r="A4" s="4" t="inlineStr">
        <is>
          <t>Finance receivables, net</t>
        </is>
      </c>
      <c r="B4" s="5" t="n">
        <v>797237</v>
      </c>
      <c r="C4" s="5" t="n">
        <v>625119</v>
      </c>
    </row>
    <row r="5">
      <c r="A5" s="4" t="inlineStr">
        <is>
          <t>Accounts payable</t>
        </is>
      </c>
      <c r="B5" s="5" t="n">
        <v>22589</v>
      </c>
      <c r="C5" s="5" t="n">
        <v>18208</v>
      </c>
    </row>
    <row r="6">
      <c r="A6" s="4" t="inlineStr">
        <is>
          <t>Debt facilities</t>
        </is>
      </c>
      <c r="B6" s="5" t="n">
        <v>373156</v>
      </c>
      <c r="C6" s="5" t="n">
        <v>225924</v>
      </c>
    </row>
    <row r="7">
      <c r="A7" s="4" t="inlineStr">
        <is>
          <t>Estimate of Fair Value Measurement [Member]</t>
        </is>
      </c>
    </row>
    <row r="8">
      <c r="A8" s="4" t="inlineStr">
        <is>
          <t>Cash</t>
        </is>
      </c>
      <c r="B8" s="5" t="n">
        <v>2603</v>
      </c>
      <c r="C8" s="5" t="n">
        <v>2893</v>
      </c>
    </row>
    <row r="9">
      <c r="A9" s="4" t="inlineStr">
        <is>
          <t>Finance receivables, net</t>
        </is>
      </c>
      <c r="B9" s="5" t="n">
        <v>632960</v>
      </c>
      <c r="C9" s="5" t="n">
        <v>497865</v>
      </c>
    </row>
    <row r="10">
      <c r="A10" s="4" t="inlineStr">
        <is>
          <t>Accounts payable</t>
        </is>
      </c>
      <c r="B10" s="5" t="n">
        <v>22589</v>
      </c>
      <c r="C10" s="5" t="n">
        <v>18208</v>
      </c>
    </row>
    <row r="11">
      <c r="A11" s="4" t="inlineStr">
        <is>
          <t>Debt facilities</t>
        </is>
      </c>
      <c r="B11" s="6" t="n">
        <v>373156</v>
      </c>
      <c r="C11" s="6" t="n">
        <v>2259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Weighted Average Shares Outstanding - Weighted Average Shares of Common Stock Outstanding (Details) - share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4" t="inlineStr">
        <is>
          <t>Weighted average shares outstanding-basic (in shares)</t>
        </is>
      </c>
      <c r="B3" s="5" t="n">
        <v>6487310</v>
      </c>
      <c r="C3" s="5" t="n">
        <v>6634125</v>
      </c>
      <c r="D3" s="5" t="n">
        <v>6540450</v>
      </c>
      <c r="E3" s="5" t="n">
        <v>6631450</v>
      </c>
    </row>
    <row r="4">
      <c r="A4" s="4" t="inlineStr">
        <is>
          <t>Dilutive options and restricted stock (in shares)</t>
        </is>
      </c>
      <c r="B4" s="5" t="n">
        <v>292331</v>
      </c>
      <c r="C4" s="5" t="n">
        <v>332063</v>
      </c>
      <c r="D4" s="5" t="n">
        <v>339833</v>
      </c>
      <c r="E4" s="5" t="n">
        <v>307714</v>
      </c>
    </row>
    <row r="5">
      <c r="A5" s="4" t="inlineStr">
        <is>
          <t>Weighted average shares outstanding-diluted (in shares)</t>
        </is>
      </c>
      <c r="B5" s="5" t="n">
        <v>6779641</v>
      </c>
      <c r="C5" s="5" t="n">
        <v>6966188</v>
      </c>
      <c r="D5" s="5" t="n">
        <v>6880283</v>
      </c>
      <c r="E5" s="5" t="n">
        <v>6939164</v>
      </c>
    </row>
    <row r="6">
      <c r="A6" s="4" t="inlineStr">
        <is>
          <t>Share-based Payment Arrangement, Option [Member]</t>
        </is>
      </c>
    </row>
    <row r="7">
      <c r="A7" s="4" t="inlineStr">
        <is>
          <t>Antidilutive securities (in shares)</t>
        </is>
      </c>
      <c r="B7" s="5" t="n">
        <v>205000</v>
      </c>
      <c r="C7" s="5" t="n">
        <v>160000</v>
      </c>
      <c r="D7" s="5" t="n">
        <v>86667</v>
      </c>
      <c r="E7" s="5" t="n">
        <v>203333</v>
      </c>
    </row>
    <row r="8">
      <c r="A8" s="4" t="inlineStr">
        <is>
          <t>Restricted Stock [Member]</t>
        </is>
      </c>
    </row>
    <row r="9">
      <c r="A9" s="4" t="inlineStr">
        <is>
          <t>Antidilutive securities (in shares)</t>
        </is>
      </c>
      <c r="B9" s="5" t="n">
        <v>4000</v>
      </c>
      <c r="C9" s="5" t="n">
        <v>5690</v>
      </c>
      <c r="D9" s="5" t="n">
        <v>2667</v>
      </c>
      <c r="E9" s="5" t="n">
        <v>33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Note I - Stock-based Compensation (Details Textual) - USD ($)</t>
        </is>
      </c>
      <c r="B1" s="2" t="inlineStr">
        <is>
          <t>Aug. 26, 2020</t>
        </is>
      </c>
      <c r="C1" s="2" t="inlineStr">
        <is>
          <t>Aug. 29, 2018</t>
        </is>
      </c>
      <c r="D1" s="2" t="inlineStr">
        <is>
          <t>Aug. 05, 2015</t>
        </is>
      </c>
      <c r="E1" s="2" t="inlineStr">
        <is>
          <t>Jan. 31, 2022</t>
        </is>
      </c>
      <c r="F1" s="2" t="inlineStr">
        <is>
          <t>Jan. 31, 2021</t>
        </is>
      </c>
      <c r="G1" s="2" t="inlineStr">
        <is>
          <t>Aug. 28, 2018</t>
        </is>
      </c>
    </row>
    <row r="2">
      <c r="A2" s="4" t="inlineStr">
        <is>
          <t>Share-based Compensation Arrangement by Share-based Payment Award, Options, Grants in Period, Gross (in shares)</t>
        </is>
      </c>
      <c r="E2" s="5" t="n">
        <v>30000</v>
      </c>
      <c r="F2" s="5" t="n">
        <v>30000</v>
      </c>
    </row>
    <row r="3">
      <c r="A3" s="4" t="inlineStr">
        <is>
          <t>Share-based Compensation Arrangement by Share-based Payment Award, Options, Grants in Period, Grant Date Fair Value</t>
        </is>
      </c>
      <c r="E3" s="6" t="n">
        <v>2100000</v>
      </c>
      <c r="F3" s="6" t="n">
        <v>886000</v>
      </c>
    </row>
    <row r="4">
      <c r="A4" s="4" t="inlineStr">
        <is>
          <t>Share-based Compensation Arrangement by Share-based Payment Award, Options, Outstanding, Intrinsic Value</t>
        </is>
      </c>
      <c r="E4" s="6" t="n">
        <v>14200000</v>
      </c>
      <c r="F4" s="5" t="n">
        <v>28400000</v>
      </c>
    </row>
    <row r="5">
      <c r="A5" s="4" t="inlineStr">
        <is>
          <t>Share-based Compensation Arrangement by Share-based Payment Award, Options, Vested and Expected to Vest, Exercisable, Number (in shares)</t>
        </is>
      </c>
      <c r="E5" s="5" t="n">
        <v>288400</v>
      </c>
    </row>
    <row r="6">
      <c r="A6" s="4" t="inlineStr">
        <is>
          <t>Share-based Compensation Arrangement by Share-based Payment Award, Options, Vested and Expected to Vest, Exercisable, Aggregate Intrinsic Value</t>
        </is>
      </c>
      <c r="E6" s="6" t="n">
        <v>8700000</v>
      </c>
    </row>
    <row r="7">
      <c r="A7" s="4" t="inlineStr">
        <is>
          <t>Share-based Compensation Arrangement by Share-based Payment Award, Options, Vested and Expected to Vest, Exercisable, Weighted Average Remaining Contractual Term (Year)</t>
        </is>
      </c>
      <c r="E7" s="4" t="inlineStr">
        <is>
          <t>5 years 4 months 24 days</t>
        </is>
      </c>
    </row>
    <row r="8">
      <c r="A8" s="4" t="inlineStr">
        <is>
          <t>Share-based Compensation Arrangement by Share-based Payment Award, Options, Vested and Expected to Vest, Exercisable, Weighted Average Exercise Price (in dollars per share)</t>
        </is>
      </c>
      <c r="E8" s="7" t="n">
        <v>72.59999999999999</v>
      </c>
    </row>
    <row r="9">
      <c r="A9" s="4" t="inlineStr">
        <is>
          <t>Share-based Compensation Arrangement by Share-based Payment Award, Number of Shares Available for Grant (in shares)</t>
        </is>
      </c>
      <c r="E9" s="5" t="n">
        <v>215000</v>
      </c>
    </row>
    <row r="10">
      <c r="A10" s="4" t="inlineStr">
        <is>
          <t>Share-based Payment Arrangement, Option [Member]</t>
        </is>
      </c>
    </row>
    <row r="11">
      <c r="A11" s="4" t="inlineStr">
        <is>
          <t>Share-based Payment Arrangement, Expense</t>
        </is>
      </c>
      <c r="E11" s="6" t="n">
        <v>4000000</v>
      </c>
      <c r="F11" s="5" t="n">
        <v>4100000</v>
      </c>
    </row>
    <row r="12">
      <c r="A12" s="4" t="inlineStr">
        <is>
          <t>Share-based Payment Arrangement, Expense, after Tax</t>
        </is>
      </c>
      <c r="E12" s="5" t="n">
        <v>3100000</v>
      </c>
      <c r="F12" s="5" t="n">
        <v>3100000</v>
      </c>
    </row>
    <row r="13">
      <c r="A13" s="4" t="inlineStr">
        <is>
          <t>Share-based Payment Arrangement, Nonvested Award, Cost Not yet Recognized, Amount, Total</t>
        </is>
      </c>
      <c r="E13" s="6" t="n">
        <v>2900000</v>
      </c>
    </row>
    <row r="14">
      <c r="A14" s="4" t="inlineStr">
        <is>
          <t>Share-based Payment Arrangement, Nonvested Award, Cost Not yet Recognized, Period for Recognition (Year)</t>
        </is>
      </c>
      <c r="E14" s="4" t="inlineStr">
        <is>
          <t>1 year 1 month 6 days</t>
        </is>
      </c>
    </row>
    <row r="15">
      <c r="A15" s="4" t="inlineStr">
        <is>
          <t>Restated Option Plan [Member]</t>
        </is>
      </c>
    </row>
    <row r="16">
      <c r="A16" s="4" t="inlineStr">
        <is>
          <t>Share-based Payment Arrangement, Expense</t>
        </is>
      </c>
      <c r="E16" s="6" t="n">
        <v>4700000</v>
      </c>
      <c r="F16" s="5" t="n">
        <v>5000000</v>
      </c>
    </row>
    <row r="17">
      <c r="A17" s="4" t="inlineStr">
        <is>
          <t>Share-based Payment Arrangement, Expense, after Tax</t>
        </is>
      </c>
      <c r="E17" s="6" t="n">
        <v>3600000</v>
      </c>
      <c r="F17" s="5" t="n">
        <v>3800000</v>
      </c>
    </row>
    <row r="18">
      <c r="A18" s="4" t="inlineStr">
        <is>
          <t>Share-based Compensation Arrangement by Share-based Payment Award, Number of Shares Authorized (in shares)</t>
        </is>
      </c>
      <c r="B18" s="5" t="n">
        <v>2200000</v>
      </c>
      <c r="C18" s="5" t="n">
        <v>2000000</v>
      </c>
      <c r="D18" s="5" t="n">
        <v>1800000</v>
      </c>
    </row>
    <row r="19">
      <c r="A19" s="4" t="inlineStr">
        <is>
          <t>Share-based Compensation Arrangement by Share-based Payment Award, Number of Additional Shares Authorized (in shares)</t>
        </is>
      </c>
      <c r="B19" s="5" t="n">
        <v>200000</v>
      </c>
      <c r="C19" s="5" t="n">
        <v>200000</v>
      </c>
    </row>
    <row r="20">
      <c r="A20" s="4" t="inlineStr">
        <is>
          <t>Share-based Compensation Arrangement by Share-based Payment Award, Options, Exercises in Period (in shares)</t>
        </is>
      </c>
      <c r="E20" s="5" t="n">
        <v>50000</v>
      </c>
    </row>
    <row r="21">
      <c r="A21" s="4" t="inlineStr">
        <is>
          <t>Restated Option Plan [Member] | Share-based Payment Arrangement, Option [Member]</t>
        </is>
      </c>
    </row>
    <row r="22">
      <c r="A22" s="4" t="inlineStr">
        <is>
          <t>Share-based Compensation Arrangement by Share-based Payment Award, Expiration Period (Year)</t>
        </is>
      </c>
      <c r="D22" s="4" t="inlineStr">
        <is>
          <t>10 years</t>
        </is>
      </c>
    </row>
    <row r="23">
      <c r="A23" s="4" t="inlineStr">
        <is>
          <t>Share-based Payment Arrangement, Shares Withheld for Tax Withholding Obligation (in shares)</t>
        </is>
      </c>
      <c r="E23" s="5" t="n">
        <v>32838</v>
      </c>
    </row>
    <row r="24">
      <c r="A24" s="4" t="inlineStr">
        <is>
          <t>Share-based Compensation Arrangement by Share-based Payment Award, Shares Issued in Period (in shares)</t>
        </is>
      </c>
      <c r="E24" s="5" t="n">
        <v>17162</v>
      </c>
    </row>
    <row r="25">
      <c r="A25" s="4" t="inlineStr">
        <is>
          <t>Stock Incentive Plan [Member]</t>
        </is>
      </c>
    </row>
    <row r="26">
      <c r="A26" s="4" t="inlineStr">
        <is>
          <t>Share-based Payment Arrangement, Expense</t>
        </is>
      </c>
      <c r="E26" s="6" t="n">
        <v>656000</v>
      </c>
      <c r="F26" s="5" t="n">
        <v>839000</v>
      </c>
    </row>
    <row r="27">
      <c r="A27" s="4" t="inlineStr">
        <is>
          <t>Share-based Payment Arrangement, Expense, after Tax</t>
        </is>
      </c>
      <c r="E27" s="5" t="n">
        <v>497000</v>
      </c>
      <c r="F27" s="6" t="n">
        <v>638000</v>
      </c>
    </row>
    <row r="28">
      <c r="A28" s="4" t="inlineStr">
        <is>
          <t>Share-based Compensation Arrangement by Share-based Payment Award, Number of Shares Authorized (in shares)</t>
        </is>
      </c>
      <c r="C28" s="5" t="n">
        <v>450000</v>
      </c>
      <c r="G28" s="5" t="n">
        <v>100000</v>
      </c>
    </row>
    <row r="29">
      <c r="A29" s="4" t="inlineStr">
        <is>
          <t>Share-based Payment Arrangement, Nonvested Award, Cost Not yet Recognized, Amount, Total</t>
        </is>
      </c>
      <c r="E29" s="6" t="n">
        <v>5700000</v>
      </c>
    </row>
    <row r="30">
      <c r="A30" s="4" t="inlineStr">
        <is>
          <t>Stock Incentive Plan [Member] | Restricted Stock [Member]</t>
        </is>
      </c>
    </row>
    <row r="31">
      <c r="A31" s="4" t="inlineStr">
        <is>
          <t>Share-based Payment Arrangement, Nonvested Award, Cost Not yet Recognized, Period for Recognition (Year)</t>
        </is>
      </c>
      <c r="E31" s="4" t="inlineStr">
        <is>
          <t>4 years 8 months 12 days</t>
        </is>
      </c>
    </row>
    <row r="32">
      <c r="A32" s="4" t="inlineStr">
        <is>
          <t>Share-based Compensation Arrangement by Share-based Payment Award, Equity Instruments Other than Options, Grants in Period (in shares)</t>
        </is>
      </c>
      <c r="E32" s="5" t="n">
        <v>10250</v>
      </c>
      <c r="F32" s="5" t="n">
        <v>7690</v>
      </c>
    </row>
    <row r="33">
      <c r="A33" s="4" t="inlineStr">
        <is>
          <t>Share-based Compensation Arrangement by Share-based Payment Award, Number of Shares Available for Grant (in shares)</t>
        </is>
      </c>
      <c r="E33" s="5" t="n">
        <v>91684</v>
      </c>
    </row>
    <row r="34">
      <c r="A34" s="4" t="inlineStr">
        <is>
          <t>Share-based Compensation Arrangement by Share-based Payment Award, Equity Instruments Other than Options, Nonvested, Number, Ending Balance (in shares)</t>
        </is>
      </c>
      <c r="E34" s="5" t="n">
        <v>180843</v>
      </c>
    </row>
    <row r="35">
      <c r="A35" s="4" t="inlineStr">
        <is>
          <t>Share-based Compensation Arrangement by Share-based Payment Award, Equity Instruments Other than Options, Grants in Period, Weighted Average Grant Date Fair Value (in dollars per share)</t>
        </is>
      </c>
      <c r="E35" s="7" t="n">
        <v>55.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0" customWidth="1" min="2" max="2"/>
  </cols>
  <sheetData>
    <row r="1">
      <c r="A1" s="1" t="inlineStr">
        <is>
          <t>Note I - Stock-based Compensation - Stock Option Plan Comparison (Details)</t>
        </is>
      </c>
      <c r="B1" s="2" t="inlineStr">
        <is>
          <t>9 Months Ended</t>
        </is>
      </c>
    </row>
    <row r="2">
      <c r="B2" s="2" t="inlineStr">
        <is>
          <t>Jan. 31, 2022shares</t>
        </is>
      </c>
    </row>
    <row r="3">
      <c r="A3" s="4" t="inlineStr">
        <is>
          <t>Minimum exercise price as a percentage of fair market value at date of grant</t>
        </is>
      </c>
      <c r="B3" s="4" t="inlineStr">
        <is>
          <t>100.00%</t>
        </is>
      </c>
    </row>
    <row r="4">
      <c r="A4" s="4" t="inlineStr">
        <is>
          <t>Last expiration date for outstanding options</t>
        </is>
      </c>
      <c r="B4" s="4" t="inlineStr">
        <is>
          <t>May 1,
		2031</t>
        </is>
      </c>
    </row>
    <row r="5">
      <c r="A5" s="4" t="inlineStr">
        <is>
          <t>Shares available for grant at January 31, 2022 (in shares)</t>
        </is>
      </c>
      <c r="B5" s="5" t="n">
        <v>21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an. 31, 2022</t>
        </is>
      </c>
      <c r="C2" s="2" t="inlineStr">
        <is>
          <t>Jan. 31, 2021</t>
        </is>
      </c>
    </row>
    <row r="3">
      <c r="A3" s="3" t="inlineStr">
        <is>
          <t>Operating Activities:</t>
        </is>
      </c>
    </row>
    <row r="4">
      <c r="A4" s="4" t="inlineStr">
        <is>
          <t>Net income</t>
        </is>
      </c>
      <c r="B4" s="6" t="n">
        <v>66630000</v>
      </c>
      <c r="C4" s="6" t="n">
        <v>60642000</v>
      </c>
    </row>
    <row r="5">
      <c r="A5" s="3" t="inlineStr">
        <is>
          <t>Adjustments to reconcile net income to net cash used in operating activities:</t>
        </is>
      </c>
    </row>
    <row r="6">
      <c r="A6" s="4" t="inlineStr">
        <is>
          <t>Provision for credit losses</t>
        </is>
      </c>
      <c r="B6" s="5" t="n">
        <v>181796000</v>
      </c>
      <c r="C6" s="5" t="n">
        <v>127585000</v>
      </c>
    </row>
    <row r="7">
      <c r="A7" s="4" t="inlineStr">
        <is>
          <t>Losses on claims for payment protection plan</t>
        </is>
      </c>
      <c r="B7" s="5" t="n">
        <v>14748000</v>
      </c>
      <c r="C7" s="5" t="n">
        <v>13898000</v>
      </c>
    </row>
    <row r="8">
      <c r="A8" s="4" t="inlineStr">
        <is>
          <t>Depreciation and amortization</t>
        </is>
      </c>
      <c r="B8" s="5" t="n">
        <v>2823000</v>
      </c>
      <c r="C8" s="5" t="n">
        <v>2772000</v>
      </c>
    </row>
    <row r="9">
      <c r="A9" s="4" t="inlineStr">
        <is>
          <t>Amortization of debt issuance costs</t>
        </is>
      </c>
      <c r="B9" s="5" t="n">
        <v>559000</v>
      </c>
      <c r="C9" s="5" t="n">
        <v>266000</v>
      </c>
    </row>
    <row r="10">
      <c r="A10" s="4" t="inlineStr">
        <is>
          <t>Loss (gain) on disposal of property and equipment</t>
        </is>
      </c>
      <c r="B10" s="5" t="n">
        <v>88000</v>
      </c>
      <c r="C10" s="5" t="n">
        <v>-42000</v>
      </c>
    </row>
    <row r="11">
      <c r="A11" s="4" t="inlineStr">
        <is>
          <t>Stock based compensation</t>
        </is>
      </c>
      <c r="B11" s="5" t="n">
        <v>4706000</v>
      </c>
      <c r="C11" s="5" t="n">
        <v>4969000</v>
      </c>
    </row>
    <row r="12">
      <c r="A12" s="4" t="inlineStr">
        <is>
          <t>Deferred income taxes</t>
        </is>
      </c>
      <c r="B12" s="5" t="n">
        <v>6390000</v>
      </c>
      <c r="C12" s="5" t="n">
        <v>2486000</v>
      </c>
    </row>
    <row r="13">
      <c r="A13" s="4" t="inlineStr">
        <is>
          <t>Excess tax benefit from share based compensation</t>
        </is>
      </c>
      <c r="B13" s="5" t="n">
        <v>912000</v>
      </c>
      <c r="C13" s="5" t="n">
        <v>672000</v>
      </c>
    </row>
    <row r="14">
      <c r="A14" s="3" t="inlineStr">
        <is>
          <t>Change in operating assets and liabilities:</t>
        </is>
      </c>
    </row>
    <row r="15">
      <c r="A15" s="4" t="inlineStr">
        <is>
          <t>Finance receivable originations</t>
        </is>
      </c>
      <c r="B15" s="5" t="n">
        <v>-718275000</v>
      </c>
      <c r="C15" s="5" t="n">
        <v>-524820000</v>
      </c>
    </row>
    <row r="16">
      <c r="A16" s="4" t="inlineStr">
        <is>
          <t>Finance receivable collections</t>
        </is>
      </c>
      <c r="B16" s="5" t="n">
        <v>293458000</v>
      </c>
      <c r="C16" s="5" t="n">
        <v>254845000</v>
      </c>
    </row>
    <row r="17">
      <c r="A17" s="4" t="inlineStr">
        <is>
          <t>Accrued interest on finance receivables</t>
        </is>
      </c>
      <c r="B17" s="5" t="n">
        <v>-853000</v>
      </c>
      <c r="C17" s="5" t="n">
        <v>90000</v>
      </c>
    </row>
    <row r="18">
      <c r="A18" s="4" t="inlineStr">
        <is>
          <t>Inventory</t>
        </is>
      </c>
      <c r="B18" s="5" t="n">
        <v>18822000</v>
      </c>
      <c r="C18" s="5" t="n">
        <v>3552000</v>
      </c>
    </row>
    <row r="19">
      <c r="A19" s="4" t="inlineStr">
        <is>
          <t>Prepaid expenses and other assets</t>
        </is>
      </c>
      <c r="B19" s="5" t="n">
        <v>-3006000</v>
      </c>
      <c r="C19" s="5" t="n">
        <v>-970000</v>
      </c>
    </row>
    <row r="20">
      <c r="A20" s="4" t="inlineStr">
        <is>
          <t>Accounts payable and accrued liabilities</t>
        </is>
      </c>
      <c r="B20" s="5" t="n">
        <v>4031000</v>
      </c>
      <c r="C20" s="5" t="n">
        <v>10685000</v>
      </c>
    </row>
    <row r="21">
      <c r="A21" s="4" t="inlineStr">
        <is>
          <t>Income taxes, net</t>
        </is>
      </c>
      <c r="B21" s="5" t="n">
        <v>-1101000</v>
      </c>
      <c r="C21" s="5" t="n">
        <v>-4185000</v>
      </c>
    </row>
    <row r="22">
      <c r="A22" s="4" t="inlineStr">
        <is>
          <t>Net cash used in operating activities</t>
        </is>
      </c>
      <c r="B22" s="5" t="n">
        <v>-102671000</v>
      </c>
      <c r="C22" s="5" t="n">
        <v>-39459000</v>
      </c>
    </row>
    <row r="23">
      <c r="A23" s="3" t="inlineStr">
        <is>
          <t>Investing Activities:</t>
        </is>
      </c>
    </row>
    <row r="24">
      <c r="A24" s="4" t="inlineStr">
        <is>
          <t>Purchase of investments</t>
        </is>
      </c>
      <c r="B24" s="5" t="n">
        <v>-1318000</v>
      </c>
      <c r="C24" s="5" t="n">
        <v>0</v>
      </c>
    </row>
    <row r="25">
      <c r="A25" s="4" t="inlineStr">
        <is>
          <t>Purchase of property and equipment</t>
        </is>
      </c>
      <c r="B25" s="5" t="n">
        <v>-13881000</v>
      </c>
      <c r="C25" s="5" t="n">
        <v>-7011000</v>
      </c>
    </row>
    <row r="26">
      <c r="A26" s="4" t="inlineStr">
        <is>
          <t>Proceeds from sale of property and equipment</t>
        </is>
      </c>
      <c r="B26" s="5" t="n">
        <v>0</v>
      </c>
      <c r="C26" s="5" t="n">
        <v>610000</v>
      </c>
    </row>
    <row r="27">
      <c r="A27" s="4" t="inlineStr">
        <is>
          <t>Net cash used in investing activities</t>
        </is>
      </c>
      <c r="B27" s="5" t="n">
        <v>-15199000</v>
      </c>
      <c r="C27" s="5" t="n">
        <v>-6401000</v>
      </c>
    </row>
    <row r="28">
      <c r="A28" s="3" t="inlineStr">
        <is>
          <t>Financing Activities:</t>
        </is>
      </c>
    </row>
    <row r="29">
      <c r="A29" s="4" t="inlineStr">
        <is>
          <t>Exercise of stock options</t>
        </is>
      </c>
      <c r="B29" s="5" t="n">
        <v>-984000</v>
      </c>
      <c r="C29" s="5" t="n">
        <v>4561000</v>
      </c>
    </row>
    <row r="30">
      <c r="A30" s="4" t="inlineStr">
        <is>
          <t>Issuance of common stock</t>
        </is>
      </c>
      <c r="B30" s="5" t="n">
        <v>225000</v>
      </c>
      <c r="C30" s="5" t="n">
        <v>193000</v>
      </c>
    </row>
    <row r="31">
      <c r="A31" s="4" t="inlineStr">
        <is>
          <t>Purchase of common stock</t>
        </is>
      </c>
      <c r="B31" s="5" t="n">
        <v>-26503000</v>
      </c>
      <c r="C31" s="5" t="n">
        <v>-9820000</v>
      </c>
    </row>
    <row r="32">
      <c r="A32" s="4" t="inlineStr">
        <is>
          <t>Dividend payments</t>
        </is>
      </c>
      <c r="B32" s="5" t="n">
        <v>-30000</v>
      </c>
      <c r="C32" s="5" t="n">
        <v>-30000</v>
      </c>
    </row>
    <row r="33">
      <c r="A33" s="4" t="inlineStr">
        <is>
          <t>Change in cash overdrafts</t>
        </is>
      </c>
      <c r="B33" s="5" t="n">
        <v>-1801000</v>
      </c>
      <c r="C33" s="5" t="n">
        <v>913000</v>
      </c>
    </row>
    <row r="34">
      <c r="A34" s="4" t="inlineStr">
        <is>
          <t>Debt issuance costs</t>
        </is>
      </c>
      <c r="B34" s="5" t="n">
        <v>-1787000</v>
      </c>
      <c r="C34" s="5" t="n">
        <v>-282000</v>
      </c>
    </row>
    <row r="35">
      <c r="A35" s="4" t="inlineStr">
        <is>
          <t>Payments on note payable</t>
        </is>
      </c>
      <c r="B35" s="5" t="n">
        <v>0</v>
      </c>
      <c r="C35" s="5" t="n">
        <v>-443000</v>
      </c>
    </row>
    <row r="36">
      <c r="A36" s="4" t="inlineStr">
        <is>
          <t>Proceeds from revolving credit facilities</t>
        </is>
      </c>
      <c r="B36" s="5" t="n">
        <v>248817000</v>
      </c>
      <c r="C36" s="5" t="n">
        <v>11316000</v>
      </c>
    </row>
    <row r="37">
      <c r="A37" s="4" t="inlineStr">
        <is>
          <t>Payments on revolving credit facilities</t>
        </is>
      </c>
      <c r="B37" s="5" t="n">
        <v>-100357000</v>
      </c>
      <c r="C37" s="5" t="n">
        <v>-15947000</v>
      </c>
    </row>
    <row r="38">
      <c r="A38" s="4" t="inlineStr">
        <is>
          <t>Net cash provided by (used in) financing activities</t>
        </is>
      </c>
      <c r="B38" s="5" t="n">
        <v>117580000</v>
      </c>
      <c r="C38" s="5" t="n">
        <v>-9539000</v>
      </c>
    </row>
    <row r="39">
      <c r="A39" s="4" t="inlineStr">
        <is>
          <t>Decrease in cash and cash equivalents</t>
        </is>
      </c>
      <c r="B39" s="5" t="n">
        <v>-290000</v>
      </c>
      <c r="C39" s="5" t="n">
        <v>-55399000</v>
      </c>
    </row>
    <row r="40">
      <c r="A40" s="4" t="inlineStr">
        <is>
          <t>Cash and cash equivalents, beginning of period</t>
        </is>
      </c>
      <c r="B40" s="5" t="n">
        <v>2893000</v>
      </c>
      <c r="C40" s="5" t="n">
        <v>59560000</v>
      </c>
    </row>
    <row r="41">
      <c r="A41" s="4" t="inlineStr">
        <is>
          <t>Cash and cash equivalents, end of period</t>
        </is>
      </c>
      <c r="B41" s="5" t="n">
        <v>2603000</v>
      </c>
      <c r="C41" s="5" t="n">
        <v>4161000</v>
      </c>
    </row>
    <row r="42">
      <c r="A42" s="4" t="inlineStr">
        <is>
          <t>Accident Protection Plan [Member]</t>
        </is>
      </c>
    </row>
    <row r="43">
      <c r="A43" s="3" t="inlineStr">
        <is>
          <t>Change in operating assets and liabilities:</t>
        </is>
      </c>
    </row>
    <row r="44">
      <c r="A44" s="4" t="inlineStr">
        <is>
          <t>Increase (decrease) in deferred revenue</t>
        </is>
      </c>
      <c r="B44" s="5" t="n">
        <v>7538000</v>
      </c>
      <c r="C44" s="5" t="n">
        <v>4306000</v>
      </c>
    </row>
    <row r="45">
      <c r="A45" s="4" t="inlineStr">
        <is>
          <t>Service Contract [Member]</t>
        </is>
      </c>
    </row>
    <row r="46">
      <c r="A46" s="3" t="inlineStr">
        <is>
          <t>Change in operating assets and liabilities:</t>
        </is>
      </c>
    </row>
    <row r="47">
      <c r="A47" s="4" t="inlineStr">
        <is>
          <t>Increase (decrease) in deferred revenue</t>
        </is>
      </c>
      <c r="B47" s="6" t="n">
        <v>18063000</v>
      </c>
      <c r="C47" s="6" t="n">
        <v>379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7" customWidth="1" min="2" max="2"/>
    <col width="17" customWidth="1" min="3" max="3"/>
  </cols>
  <sheetData>
    <row r="1">
      <c r="A1" s="1" t="inlineStr">
        <is>
          <t>Note I - Stock-based Compensation - Options Valuation Assumptions (Details)</t>
        </is>
      </c>
      <c r="B1" s="2" t="inlineStr">
        <is>
          <t>9 Months Ended</t>
        </is>
      </c>
    </row>
    <row r="2">
      <c r="B2" s="2" t="inlineStr">
        <is>
          <t>Jan. 31, 2022</t>
        </is>
      </c>
      <c r="C2" s="2" t="inlineStr">
        <is>
          <t>Jan. 31, 2021</t>
        </is>
      </c>
    </row>
    <row r="3">
      <c r="A3" s="4" t="inlineStr">
        <is>
          <t>Expected term (years) (Year)</t>
        </is>
      </c>
      <c r="B3" s="4" t="inlineStr">
        <is>
          <t>5 years 6 months</t>
        </is>
      </c>
      <c r="C3" s="4" t="inlineStr">
        <is>
          <t>5 years 6 months</t>
        </is>
      </c>
    </row>
    <row r="4">
      <c r="A4" s="4" t="inlineStr">
        <is>
          <t>Risk-free interest rate</t>
        </is>
      </c>
      <c r="B4" s="4" t="inlineStr">
        <is>
          <t>0.86%</t>
        </is>
      </c>
      <c r="C4" s="4" t="inlineStr">
        <is>
          <t>0.36%</t>
        </is>
      </c>
    </row>
    <row r="5">
      <c r="A5" s="4" t="inlineStr">
        <is>
          <t>Volatility</t>
        </is>
      </c>
      <c r="B5" s="4" t="inlineStr">
        <is>
          <t>51.00%</t>
        </is>
      </c>
      <c r="C5" s="4" t="inlineStr">
        <is>
          <t>50.00%</t>
        </is>
      </c>
    </row>
    <row r="6">
      <c r="A6" s="4" t="inlineStr">
        <is>
          <t>Dividend yield</t>
        </is>
      </c>
      <c r="B6" s="4" t="inlineStr">
        <is>
          <t>0.00%</t>
        </is>
      </c>
      <c r="C6"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I - Stock-based Compensation - Options Exercised (Details) - USD ($) $ in Thousands</t>
        </is>
      </c>
      <c r="B1" s="2" t="inlineStr">
        <is>
          <t>9 Months Ended</t>
        </is>
      </c>
    </row>
    <row r="2">
      <c r="B2" s="2" t="inlineStr">
        <is>
          <t>Jan. 31, 2022</t>
        </is>
      </c>
      <c r="C2" s="2" t="inlineStr">
        <is>
          <t>Jan. 31, 2021</t>
        </is>
      </c>
    </row>
    <row r="3">
      <c r="A3" s="4" t="inlineStr">
        <is>
          <t>Options exercised (in shares)</t>
        </is>
      </c>
      <c r="B3" s="5" t="n">
        <v>57000</v>
      </c>
      <c r="C3" s="5" t="n">
        <v>107000</v>
      </c>
    </row>
    <row r="4">
      <c r="A4" s="4" t="inlineStr">
        <is>
          <t>Cash received from option exercises</t>
        </is>
      </c>
      <c r="B4" s="6" t="n">
        <v>274</v>
      </c>
      <c r="C4" s="6" t="n">
        <v>4731</v>
      </c>
    </row>
    <row r="5">
      <c r="A5" s="4" t="inlineStr">
        <is>
          <t>Intrinsic value of options exercised</t>
        </is>
      </c>
      <c r="B5" s="6" t="n">
        <v>4924</v>
      </c>
      <c r="C5" s="6" t="n">
        <v>48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J - Commitments and Contingencies (Details Textual) - USD ($)</t>
        </is>
      </c>
      <c r="B1" s="2" t="inlineStr">
        <is>
          <t>9 Months Ended</t>
        </is>
      </c>
    </row>
    <row r="2">
      <c r="B2" s="2" t="inlineStr">
        <is>
          <t>Jan. 31, 2022</t>
        </is>
      </c>
      <c r="C2" s="2" t="inlineStr">
        <is>
          <t>Jan. 31, 2021</t>
        </is>
      </c>
    </row>
    <row r="3">
      <c r="A3" s="4" t="inlineStr">
        <is>
          <t>Operating Lease, Percent of Facilities Leased</t>
        </is>
      </c>
      <c r="B3" s="4" t="inlineStr">
        <is>
          <t>79.00%</t>
        </is>
      </c>
    </row>
    <row r="4">
      <c r="A4" s="4" t="inlineStr">
        <is>
          <t>Operating Lease, Expense</t>
        </is>
      </c>
      <c r="B4" s="6" t="n">
        <v>5900000</v>
      </c>
      <c r="C4" s="6" t="n">
        <v>6000000</v>
      </c>
    </row>
    <row r="5">
      <c r="A5" s="4" t="inlineStr">
        <is>
          <t>Operating Lease, Weighted Average Discount Rate, Percent</t>
        </is>
      </c>
      <c r="B5" s="4" t="inlineStr">
        <is>
          <t>4.30%</t>
        </is>
      </c>
    </row>
    <row r="6">
      <c r="A6" s="4" t="inlineStr">
        <is>
          <t>Letters of Credit Outstanding, Amount</t>
        </is>
      </c>
      <c r="B6" s="6" t="n">
        <v>750000</v>
      </c>
    </row>
    <row r="7">
      <c r="A7" s="4" t="inlineStr">
        <is>
          <t>Minimum [Member] | Dealership Leases [Member]</t>
        </is>
      </c>
    </row>
    <row r="8">
      <c r="A8" s="4" t="inlineStr">
        <is>
          <t>Lessee, Operating Lease, Term of Contract (Year)</t>
        </is>
      </c>
      <c r="B8" s="4" t="inlineStr">
        <is>
          <t>3 years</t>
        </is>
      </c>
    </row>
    <row r="9">
      <c r="A9" s="4" t="inlineStr">
        <is>
          <t>Maximum [Member] | Dealership Leases [Member]</t>
        </is>
      </c>
    </row>
    <row r="10">
      <c r="A10" s="4" t="inlineStr">
        <is>
          <t>Lessee, Operating Lease, Term of Contract (Year)</t>
        </is>
      </c>
      <c r="B10"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Commitments and Contingencies - Future Lease Obligations (Details) - USD ($) $ in Thousands</t>
        </is>
      </c>
      <c r="B1" s="2" t="inlineStr">
        <is>
          <t>Jan. 31, 2022</t>
        </is>
      </c>
      <c r="C1" s="2" t="inlineStr">
        <is>
          <t>Apr. 30, 2021</t>
        </is>
      </c>
    </row>
    <row r="2">
      <c r="A2" s="4" t="inlineStr">
        <is>
          <t>2022 (remaining)</t>
        </is>
      </c>
      <c r="B2" s="6" t="n">
        <v>1780</v>
      </c>
    </row>
    <row r="3">
      <c r="A3" s="4" t="inlineStr">
        <is>
          <t>2023</t>
        </is>
      </c>
      <c r="B3" s="5" t="n">
        <v>7084</v>
      </c>
    </row>
    <row r="4">
      <c r="A4" s="4" t="inlineStr">
        <is>
          <t>2024</t>
        </is>
      </c>
      <c r="B4" s="5" t="n">
        <v>6572</v>
      </c>
    </row>
    <row r="5">
      <c r="A5" s="4" t="inlineStr">
        <is>
          <t>2025</t>
        </is>
      </c>
      <c r="B5" s="5" t="n">
        <v>6433</v>
      </c>
    </row>
    <row r="6">
      <c r="A6" s="4" t="inlineStr">
        <is>
          <t>2026</t>
        </is>
      </c>
      <c r="B6" s="5" t="n">
        <v>5920</v>
      </c>
    </row>
    <row r="7">
      <c r="A7" s="4" t="inlineStr">
        <is>
          <t>Thereafter</t>
        </is>
      </c>
      <c r="B7" s="5" t="n">
        <v>53060</v>
      </c>
    </row>
    <row r="8">
      <c r="A8" s="4" t="inlineStr">
        <is>
          <t>Total undiscounted operating lease payments</t>
        </is>
      </c>
      <c r="B8" s="5" t="n">
        <v>80849</v>
      </c>
    </row>
    <row r="9">
      <c r="A9" s="4" t="inlineStr">
        <is>
          <t>Less: imputed interest</t>
        </is>
      </c>
      <c r="B9" s="5" t="n">
        <v>-20704</v>
      </c>
    </row>
    <row r="10">
      <c r="A10" s="4" t="inlineStr">
        <is>
          <t>Present value of operating lease liabilities</t>
        </is>
      </c>
      <c r="B10" s="6" t="n">
        <v>60145</v>
      </c>
      <c r="C10" s="6" t="n">
        <v>628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Supplemental Cash Flow Information - Supplemental Cash Flow Disclosures (Details) - USD ($) $ in Thousands</t>
        </is>
      </c>
      <c r="B1" s="2" t="inlineStr">
        <is>
          <t>9 Months Ended</t>
        </is>
      </c>
    </row>
    <row r="2">
      <c r="B2" s="2" t="inlineStr">
        <is>
          <t>Jan. 31, 2022</t>
        </is>
      </c>
      <c r="C2" s="2" t="inlineStr">
        <is>
          <t>Jan. 31, 2021</t>
        </is>
      </c>
    </row>
    <row r="3">
      <c r="A3" s="4" t="inlineStr">
        <is>
          <t>Interest paid</t>
        </is>
      </c>
      <c r="B3" s="6" t="n">
        <v>7278</v>
      </c>
      <c r="C3" s="6" t="n">
        <v>5463</v>
      </c>
    </row>
    <row r="4">
      <c r="A4" s="4" t="inlineStr">
        <is>
          <t>Income taxes paid, net</t>
        </is>
      </c>
      <c r="B4" s="5" t="n">
        <v>13232</v>
      </c>
      <c r="C4" s="5" t="n">
        <v>19423</v>
      </c>
    </row>
    <row r="5">
      <c r="A5" s="4" t="inlineStr">
        <is>
          <t>Inventory acquired in repossession and accident protection plan claims</t>
        </is>
      </c>
      <c r="B5" s="5" t="n">
        <v>56155</v>
      </c>
      <c r="C5" s="5" t="n">
        <v>35692</v>
      </c>
    </row>
    <row r="6">
      <c r="A6" s="4" t="inlineStr">
        <is>
          <t>Net settlement option exercises</t>
        </is>
      </c>
      <c r="B6" s="6" t="n">
        <v>4291</v>
      </c>
      <c r="C6" s="6" t="n">
        <v>12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3" customWidth="1" min="6" max="6"/>
    <col width="13" customWidth="1" min="7" max="7"/>
  </cols>
  <sheetData>
    <row r="1">
      <c r="A1" s="1" t="inlineStr">
        <is>
          <t>Condensed Consolidated Statements of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Noncontrolling Interest [Member]</t>
        </is>
      </c>
      <c r="G1" s="2" t="inlineStr">
        <is>
          <t>Total</t>
        </is>
      </c>
    </row>
    <row r="2">
      <c r="A2" s="4" t="inlineStr">
        <is>
          <t>Balance (in shares) at Apr. 30, 2020</t>
        </is>
      </c>
      <c r="B2" s="5" t="n">
        <v>13478733</v>
      </c>
    </row>
    <row r="3">
      <c r="A3" s="4" t="inlineStr">
        <is>
          <t>Balance at Apr. 30, 2020</t>
        </is>
      </c>
      <c r="B3" s="6" t="n">
        <v>135</v>
      </c>
      <c r="C3" s="6" t="n">
        <v>88559</v>
      </c>
      <c r="D3" s="6" t="n">
        <v>460876</v>
      </c>
      <c r="E3" s="6" t="n">
        <v>-246911</v>
      </c>
      <c r="F3" s="6" t="n">
        <v>100</v>
      </c>
      <c r="G3" s="6" t="n">
        <v>302759</v>
      </c>
    </row>
    <row r="4">
      <c r="A4" s="4" t="inlineStr">
        <is>
          <t>Issuance of common stock (in shares)</t>
        </is>
      </c>
      <c r="B4" s="5" t="n">
        <v>675</v>
      </c>
    </row>
    <row r="5">
      <c r="A5" s="4" t="inlineStr">
        <is>
          <t>Issuance of common stock</t>
        </is>
      </c>
      <c r="C5" s="5" t="n">
        <v>50</v>
      </c>
      <c r="G5" s="5" t="n">
        <v>50</v>
      </c>
    </row>
    <row r="6">
      <c r="A6" s="4" t="inlineStr">
        <is>
          <t>Stock options exercised (in shares)</t>
        </is>
      </c>
      <c r="B6" s="5" t="n">
        <v>22000</v>
      </c>
    </row>
    <row r="7">
      <c r="A7" s="4" t="inlineStr">
        <is>
          <t>Stock options exercised</t>
        </is>
      </c>
      <c r="C7" s="5" t="n">
        <v>1166</v>
      </c>
      <c r="G7" s="5" t="n">
        <v>1166</v>
      </c>
    </row>
    <row r="8">
      <c r="A8" s="4" t="inlineStr">
        <is>
          <t>Stock based compensation</t>
        </is>
      </c>
      <c r="C8" s="5" t="n">
        <v>2320</v>
      </c>
      <c r="G8" s="5" t="n">
        <v>2320</v>
      </c>
    </row>
    <row r="9">
      <c r="A9" s="4" t="inlineStr">
        <is>
          <t>Dividends on subsidiary preferred stock</t>
        </is>
      </c>
      <c r="D9" s="5" t="n">
        <v>-10</v>
      </c>
      <c r="G9" s="5" t="n">
        <v>-10</v>
      </c>
    </row>
    <row r="10">
      <c r="A10" s="4" t="inlineStr">
        <is>
          <t>Net income</t>
        </is>
      </c>
      <c r="D10" s="5" t="n">
        <v>19564</v>
      </c>
      <c r="G10" s="5" t="n">
        <v>19564</v>
      </c>
    </row>
    <row r="11">
      <c r="A11" s="4" t="inlineStr">
        <is>
          <t>Balance (in shares) at Jul. 31, 2020</t>
        </is>
      </c>
      <c r="B11" s="5" t="n">
        <v>13501408</v>
      </c>
    </row>
    <row r="12">
      <c r="A12" s="4" t="inlineStr">
        <is>
          <t>Balance at Jul. 31, 2020</t>
        </is>
      </c>
      <c r="B12" s="6" t="n">
        <v>135</v>
      </c>
      <c r="C12" s="5" t="n">
        <v>92095</v>
      </c>
      <c r="D12" s="5" t="n">
        <v>480430</v>
      </c>
      <c r="E12" s="5" t="n">
        <v>-246911</v>
      </c>
      <c r="F12" s="5" t="n">
        <v>100</v>
      </c>
      <c r="G12" s="5" t="n">
        <v>325849</v>
      </c>
    </row>
    <row r="13">
      <c r="A13" s="4" t="inlineStr">
        <is>
          <t>Balance (in shares) at Apr. 30, 2020</t>
        </is>
      </c>
      <c r="B13" s="5" t="n">
        <v>13478733</v>
      </c>
    </row>
    <row r="14">
      <c r="A14" s="4" t="inlineStr">
        <is>
          <t>Balance at Apr. 30, 2020</t>
        </is>
      </c>
      <c r="B14" s="6" t="n">
        <v>135</v>
      </c>
      <c r="C14" s="5" t="n">
        <v>88559</v>
      </c>
      <c r="D14" s="5" t="n">
        <v>460876</v>
      </c>
      <c r="E14" s="5" t="n">
        <v>-246911</v>
      </c>
      <c r="F14" s="5" t="n">
        <v>100</v>
      </c>
      <c r="G14" s="5" t="n">
        <v>302759</v>
      </c>
    </row>
    <row r="15">
      <c r="A15" s="4" t="inlineStr">
        <is>
          <t>Net income</t>
        </is>
      </c>
      <c r="G15" s="5" t="n">
        <v>60642</v>
      </c>
    </row>
    <row r="16">
      <c r="A16" s="4" t="inlineStr">
        <is>
          <t>Balance (in shares) at Jan. 31, 2021</t>
        </is>
      </c>
      <c r="B16" s="5" t="n">
        <v>13575171</v>
      </c>
    </row>
    <row r="17">
      <c r="A17" s="4" t="inlineStr">
        <is>
          <t>Balance at Jan. 31, 2021</t>
        </is>
      </c>
      <c r="B17" s="6" t="n">
        <v>136</v>
      </c>
      <c r="C17" s="5" t="n">
        <v>98281</v>
      </c>
      <c r="D17" s="5" t="n">
        <v>521488</v>
      </c>
      <c r="E17" s="5" t="n">
        <v>-256731</v>
      </c>
      <c r="F17" s="5" t="n">
        <v>100</v>
      </c>
      <c r="G17" s="5" t="n">
        <v>363274</v>
      </c>
    </row>
    <row r="18">
      <c r="A18" s="4" t="inlineStr">
        <is>
          <t>Balance (in shares) at Jul. 31, 2020</t>
        </is>
      </c>
      <c r="B18" s="5" t="n">
        <v>13501408</v>
      </c>
    </row>
    <row r="19">
      <c r="A19" s="4" t="inlineStr">
        <is>
          <t>Balance at Jul. 31, 2020</t>
        </is>
      </c>
      <c r="B19" s="6" t="n">
        <v>135</v>
      </c>
      <c r="C19" s="5" t="n">
        <v>92095</v>
      </c>
      <c r="D19" s="5" t="n">
        <v>480430</v>
      </c>
      <c r="E19" s="5" t="n">
        <v>-246911</v>
      </c>
      <c r="F19" s="5" t="n">
        <v>100</v>
      </c>
      <c r="G19" s="5" t="n">
        <v>325849</v>
      </c>
    </row>
    <row r="20">
      <c r="A20" s="4" t="inlineStr">
        <is>
          <t>Issuance of common stock (in shares)</t>
        </is>
      </c>
      <c r="B20" s="5" t="n">
        <v>958</v>
      </c>
    </row>
    <row r="21">
      <c r="A21" s="4" t="inlineStr">
        <is>
          <t>Issuance of common stock</t>
        </is>
      </c>
      <c r="C21" s="5" t="n">
        <v>69</v>
      </c>
      <c r="G21" s="5" t="n">
        <v>69</v>
      </c>
    </row>
    <row r="22">
      <c r="A22" s="4" t="inlineStr">
        <is>
          <t>Stock options exercised (in shares)</t>
        </is>
      </c>
      <c r="B22" s="5" t="n">
        <v>28066</v>
      </c>
    </row>
    <row r="23">
      <c r="A23" s="4" t="inlineStr">
        <is>
          <t>Stock options exercised</t>
        </is>
      </c>
      <c r="C23" s="5" t="n">
        <v>1212</v>
      </c>
      <c r="G23" s="5" t="n">
        <v>1212</v>
      </c>
    </row>
    <row r="24">
      <c r="A24" s="4" t="inlineStr">
        <is>
          <t>Purchase of treasury shares</t>
        </is>
      </c>
      <c r="E24" s="5" t="n">
        <v>-6080</v>
      </c>
      <c r="F24" s="5" t="n">
        <v>0</v>
      </c>
      <c r="G24" s="5" t="n">
        <v>-6080</v>
      </c>
    </row>
    <row r="25">
      <c r="A25" s="4" t="inlineStr">
        <is>
          <t>Stock based compensation</t>
        </is>
      </c>
      <c r="C25" s="5" t="n">
        <v>1395</v>
      </c>
      <c r="G25" s="5" t="n">
        <v>1395</v>
      </c>
    </row>
    <row r="26">
      <c r="A26" s="4" t="inlineStr">
        <is>
          <t>Dividends on subsidiary preferred stock</t>
        </is>
      </c>
      <c r="D26" s="5" t="n">
        <v>-10</v>
      </c>
      <c r="G26" s="5" t="n">
        <v>-10</v>
      </c>
    </row>
    <row r="27">
      <c r="A27" s="4" t="inlineStr">
        <is>
          <t>Net income</t>
        </is>
      </c>
      <c r="D27" s="5" t="n">
        <v>21196</v>
      </c>
      <c r="G27" s="5" t="n">
        <v>21196</v>
      </c>
    </row>
    <row r="28">
      <c r="A28" s="4" t="inlineStr">
        <is>
          <t>Balance (in shares) at Oct. 31, 2020</t>
        </is>
      </c>
      <c r="B28" s="5" t="n">
        <v>13530432</v>
      </c>
    </row>
    <row r="29">
      <c r="A29" s="4" t="inlineStr">
        <is>
          <t>Balance at Oct. 31, 2020</t>
        </is>
      </c>
      <c r="B29" s="6" t="n">
        <v>135</v>
      </c>
      <c r="C29" s="5" t="n">
        <v>94771</v>
      </c>
      <c r="D29" s="5" t="n">
        <v>501616</v>
      </c>
      <c r="E29" s="5" t="n">
        <v>-252991</v>
      </c>
      <c r="F29" s="5" t="n">
        <v>100</v>
      </c>
      <c r="G29" s="5" t="n">
        <v>343631</v>
      </c>
    </row>
    <row r="30">
      <c r="A30" s="4" t="inlineStr">
        <is>
          <t>Issuance of common stock (in shares)</t>
        </is>
      </c>
      <c r="B30" s="5" t="n">
        <v>787</v>
      </c>
    </row>
    <row r="31">
      <c r="A31" s="4" t="inlineStr">
        <is>
          <t>Issuance of common stock</t>
        </is>
      </c>
      <c r="B31" s="6" t="n">
        <v>1</v>
      </c>
      <c r="C31" s="5" t="n">
        <v>73</v>
      </c>
      <c r="D31" s="5" t="n">
        <v>0</v>
      </c>
      <c r="E31" s="5" t="n">
        <v>0</v>
      </c>
      <c r="F31" s="5" t="n">
        <v>0</v>
      </c>
      <c r="G31" s="5" t="n">
        <v>74</v>
      </c>
    </row>
    <row r="32">
      <c r="A32" s="4" t="inlineStr">
        <is>
          <t>Stock options exercised (in shares)</t>
        </is>
      </c>
      <c r="B32" s="5" t="n">
        <v>43952</v>
      </c>
    </row>
    <row r="33">
      <c r="A33" s="4" t="inlineStr">
        <is>
          <t>Stock options exercised</t>
        </is>
      </c>
      <c r="B33" s="6" t="n">
        <v>0</v>
      </c>
      <c r="C33" s="5" t="n">
        <v>2183</v>
      </c>
      <c r="D33" s="5" t="n">
        <v>0</v>
      </c>
      <c r="E33" s="5" t="n">
        <v>0</v>
      </c>
      <c r="F33" s="5" t="n">
        <v>0</v>
      </c>
      <c r="G33" s="5" t="n">
        <v>2183</v>
      </c>
    </row>
    <row r="34">
      <c r="A34" s="4" t="inlineStr">
        <is>
          <t>Purchase of treasury shares</t>
        </is>
      </c>
      <c r="B34" s="5" t="n">
        <v>0</v>
      </c>
      <c r="C34" s="5" t="n">
        <v>0</v>
      </c>
      <c r="D34" s="5" t="n">
        <v>0</v>
      </c>
      <c r="E34" s="5" t="n">
        <v>-3740</v>
      </c>
      <c r="F34" s="5" t="n">
        <v>0</v>
      </c>
      <c r="G34" s="5" t="n">
        <v>-3740</v>
      </c>
    </row>
    <row r="35">
      <c r="A35" s="4" t="inlineStr">
        <is>
          <t>Stock based compensation</t>
        </is>
      </c>
      <c r="B35" s="5" t="n">
        <v>0</v>
      </c>
      <c r="C35" s="5" t="n">
        <v>1254</v>
      </c>
      <c r="D35" s="5" t="n">
        <v>0</v>
      </c>
      <c r="E35" s="5" t="n">
        <v>0</v>
      </c>
      <c r="F35" s="5" t="n">
        <v>0</v>
      </c>
      <c r="G35" s="5" t="n">
        <v>1254</v>
      </c>
    </row>
    <row r="36">
      <c r="A36" s="4" t="inlineStr">
        <is>
          <t>Dividends on subsidiary preferred stock</t>
        </is>
      </c>
      <c r="B36" s="5" t="n">
        <v>0</v>
      </c>
      <c r="C36" s="5" t="n">
        <v>0</v>
      </c>
      <c r="D36" s="5" t="n">
        <v>-10</v>
      </c>
      <c r="E36" s="5" t="n">
        <v>0</v>
      </c>
      <c r="F36" s="5" t="n">
        <v>0</v>
      </c>
      <c r="G36" s="5" t="n">
        <v>-10</v>
      </c>
    </row>
    <row r="37">
      <c r="A37" s="4" t="inlineStr">
        <is>
          <t>Net income</t>
        </is>
      </c>
      <c r="B37" s="6" t="n">
        <v>0</v>
      </c>
      <c r="C37" s="5" t="n">
        <v>0</v>
      </c>
      <c r="D37" s="5" t="n">
        <v>19882</v>
      </c>
      <c r="E37" s="5" t="n">
        <v>0</v>
      </c>
      <c r="F37" s="5" t="n">
        <v>0</v>
      </c>
      <c r="G37" s="5" t="n">
        <v>19882</v>
      </c>
    </row>
    <row r="38">
      <c r="A38" s="4" t="inlineStr">
        <is>
          <t>Balance (in shares) at Jan. 31, 2021</t>
        </is>
      </c>
      <c r="B38" s="5" t="n">
        <v>13575171</v>
      </c>
    </row>
    <row r="39">
      <c r="A39" s="4" t="inlineStr">
        <is>
          <t>Balance at Jan. 31, 2021</t>
        </is>
      </c>
      <c r="B39" s="6" t="n">
        <v>136</v>
      </c>
      <c r="C39" s="5" t="n">
        <v>98281</v>
      </c>
      <c r="D39" s="5" t="n">
        <v>521488</v>
      </c>
      <c r="E39" s="5" t="n">
        <v>-256731</v>
      </c>
      <c r="F39" s="5" t="n">
        <v>100</v>
      </c>
      <c r="G39" s="5" t="n">
        <v>363274</v>
      </c>
    </row>
    <row r="40">
      <c r="A40" s="4" t="inlineStr">
        <is>
          <t>Balance (in shares) at Apr. 30, 2021</t>
        </is>
      </c>
      <c r="B40" s="5" t="n">
        <v>13591889</v>
      </c>
    </row>
    <row r="41">
      <c r="A41" s="4" t="inlineStr">
        <is>
          <t>Balance at Apr. 30, 2021</t>
        </is>
      </c>
      <c r="B41" s="6" t="n">
        <v>136</v>
      </c>
      <c r="C41" s="5" t="n">
        <v>98812</v>
      </c>
      <c r="D41" s="5" t="n">
        <v>564975</v>
      </c>
      <c r="E41" s="5" t="n">
        <v>-257527</v>
      </c>
      <c r="F41" s="5" t="n">
        <v>100</v>
      </c>
      <c r="G41" s="5" t="n">
        <v>406496</v>
      </c>
    </row>
    <row r="42">
      <c r="A42" s="4" t="inlineStr">
        <is>
          <t>Issuance of common stock (in shares)</t>
        </is>
      </c>
      <c r="B42" s="5" t="n">
        <v>673</v>
      </c>
    </row>
    <row r="43">
      <c r="A43" s="4" t="inlineStr">
        <is>
          <t>Issuance of common stock</t>
        </is>
      </c>
      <c r="C43" s="5" t="n">
        <v>81</v>
      </c>
      <c r="G43" s="5" t="n">
        <v>81</v>
      </c>
    </row>
    <row r="44">
      <c r="A44" s="4" t="inlineStr">
        <is>
          <t>Stock options exercised (in shares)</t>
        </is>
      </c>
      <c r="B44" s="5" t="n">
        <v>15281</v>
      </c>
    </row>
    <row r="45">
      <c r="A45" s="4" t="inlineStr">
        <is>
          <t>Stock options exercised</t>
        </is>
      </c>
      <c r="C45" s="5" t="n">
        <v>-1007</v>
      </c>
      <c r="G45" s="5" t="n">
        <v>-1007</v>
      </c>
    </row>
    <row r="46">
      <c r="A46" s="4" t="inlineStr">
        <is>
          <t>Purchase of treasury shares</t>
        </is>
      </c>
      <c r="E46" s="5" t="n">
        <v>-11618</v>
      </c>
      <c r="G46" s="5" t="n">
        <v>-11618</v>
      </c>
    </row>
    <row r="47">
      <c r="A47" s="4" t="inlineStr">
        <is>
          <t>Stock based compensation</t>
        </is>
      </c>
      <c r="C47" s="5" t="n">
        <v>2972</v>
      </c>
      <c r="G47" s="5" t="n">
        <v>2972</v>
      </c>
    </row>
    <row r="48">
      <c r="A48" s="4" t="inlineStr">
        <is>
          <t>Dividends on subsidiary preferred stock</t>
        </is>
      </c>
      <c r="D48" s="5" t="n">
        <v>-10</v>
      </c>
      <c r="G48" s="5" t="n">
        <v>-10</v>
      </c>
    </row>
    <row r="49">
      <c r="A49" s="4" t="inlineStr">
        <is>
          <t>Net income</t>
        </is>
      </c>
      <c r="D49" s="5" t="n">
        <v>24967</v>
      </c>
      <c r="G49" s="5" t="n">
        <v>24967</v>
      </c>
    </row>
    <row r="50">
      <c r="A50" s="4" t="inlineStr">
        <is>
          <t>Balance (in shares) at Jul. 31, 2021</t>
        </is>
      </c>
      <c r="B50" s="5" t="n">
        <v>13607843</v>
      </c>
    </row>
    <row r="51">
      <c r="A51" s="4" t="inlineStr">
        <is>
          <t>Balance at Jul. 31, 2021</t>
        </is>
      </c>
      <c r="B51" s="6" t="n">
        <v>136</v>
      </c>
      <c r="C51" s="5" t="n">
        <v>100858</v>
      </c>
      <c r="D51" s="5" t="n">
        <v>589932</v>
      </c>
      <c r="E51" s="5" t="n">
        <v>-269145</v>
      </c>
      <c r="F51" s="5" t="n">
        <v>100</v>
      </c>
      <c r="G51" s="5" t="n">
        <v>421881</v>
      </c>
    </row>
    <row r="52">
      <c r="A52" s="4" t="inlineStr">
        <is>
          <t>Balance (in shares) at Apr. 30, 2021</t>
        </is>
      </c>
      <c r="B52" s="5" t="n">
        <v>13591889</v>
      </c>
    </row>
    <row r="53">
      <c r="A53" s="4" t="inlineStr">
        <is>
          <t>Balance at Apr. 30, 2021</t>
        </is>
      </c>
      <c r="B53" s="6" t="n">
        <v>136</v>
      </c>
      <c r="C53" s="5" t="n">
        <v>98812</v>
      </c>
      <c r="D53" s="5" t="n">
        <v>564975</v>
      </c>
      <c r="E53" s="5" t="n">
        <v>-257527</v>
      </c>
      <c r="F53" s="5" t="n">
        <v>100</v>
      </c>
      <c r="G53" s="5" t="n">
        <v>406496</v>
      </c>
    </row>
    <row r="54">
      <c r="A54" s="4" t="inlineStr">
        <is>
          <t>Net income</t>
        </is>
      </c>
      <c r="G54" s="5" t="n">
        <v>66630</v>
      </c>
    </row>
    <row r="55">
      <c r="A55" s="4" t="inlineStr">
        <is>
          <t>Balance (in shares) at Jan. 31, 2022</t>
        </is>
      </c>
      <c r="B55" s="5" t="n">
        <v>13624782</v>
      </c>
    </row>
    <row r="56">
      <c r="A56" s="4" t="inlineStr">
        <is>
          <t>Balance at Jan. 31, 2022</t>
        </is>
      </c>
      <c r="B56" s="6" t="n">
        <v>136</v>
      </c>
      <c r="C56" s="5" t="n">
        <v>102759</v>
      </c>
      <c r="D56" s="5" t="n">
        <v>631575</v>
      </c>
      <c r="E56" s="5" t="n">
        <v>-284030</v>
      </c>
      <c r="F56" s="5" t="n">
        <v>100</v>
      </c>
      <c r="G56" s="5" t="n">
        <v>450540</v>
      </c>
    </row>
    <row r="57">
      <c r="A57" s="4" t="inlineStr">
        <is>
          <t>Balance (in shares) at Jul. 31, 2021</t>
        </is>
      </c>
      <c r="B57" s="5" t="n">
        <v>13607843</v>
      </c>
    </row>
    <row r="58">
      <c r="A58" s="4" t="inlineStr">
        <is>
          <t>Balance at Jul. 31, 2021</t>
        </is>
      </c>
      <c r="B58" s="6" t="n">
        <v>136</v>
      </c>
      <c r="C58" s="5" t="n">
        <v>100858</v>
      </c>
      <c r="D58" s="5" t="n">
        <v>589932</v>
      </c>
      <c r="E58" s="5" t="n">
        <v>-269145</v>
      </c>
      <c r="F58" s="5" t="n">
        <v>100</v>
      </c>
      <c r="G58" s="5" t="n">
        <v>421881</v>
      </c>
    </row>
    <row r="59">
      <c r="A59" s="4" t="inlineStr">
        <is>
          <t>Issuance of common stock (in shares)</t>
        </is>
      </c>
      <c r="B59" s="5" t="n">
        <v>7186</v>
      </c>
    </row>
    <row r="60">
      <c r="A60" s="4" t="inlineStr">
        <is>
          <t>Issuance of common stock</t>
        </is>
      </c>
      <c r="C60" s="5" t="n">
        <v>68</v>
      </c>
      <c r="G60" s="5" t="n">
        <v>68</v>
      </c>
    </row>
    <row r="61">
      <c r="A61" s="4" t="inlineStr">
        <is>
          <t>Stock options exercised (in shares)</t>
        </is>
      </c>
      <c r="B61" s="5" t="n">
        <v>8381</v>
      </c>
    </row>
    <row r="62">
      <c r="A62" s="4" t="inlineStr">
        <is>
          <t>Stock options exercised</t>
        </is>
      </c>
      <c r="B62" s="6" t="n">
        <v>0</v>
      </c>
      <c r="C62" s="5" t="n">
        <v>0</v>
      </c>
      <c r="D62" s="5" t="n">
        <v>0</v>
      </c>
      <c r="E62" s="5" t="n">
        <v>0</v>
      </c>
      <c r="F62" s="5" t="n">
        <v>0</v>
      </c>
      <c r="G62" s="5" t="n">
        <v>0</v>
      </c>
    </row>
    <row r="63">
      <c r="A63" s="4" t="inlineStr">
        <is>
          <t>Purchase of treasury shares</t>
        </is>
      </c>
      <c r="E63" s="5" t="n">
        <v>-8345</v>
      </c>
      <c r="G63" s="5" t="n">
        <v>-8345</v>
      </c>
    </row>
    <row r="64">
      <c r="A64" s="4" t="inlineStr">
        <is>
          <t>Stock based compensation</t>
        </is>
      </c>
      <c r="C64" s="5" t="n">
        <v>977</v>
      </c>
      <c r="G64" s="5" t="n">
        <v>977</v>
      </c>
    </row>
    <row r="65">
      <c r="A65" s="4" t="inlineStr">
        <is>
          <t>Dividends on subsidiary preferred stock</t>
        </is>
      </c>
      <c r="D65" s="5" t="n">
        <v>-10</v>
      </c>
      <c r="G65" s="5" t="n">
        <v>-10</v>
      </c>
    </row>
    <row r="66">
      <c r="A66" s="4" t="inlineStr">
        <is>
          <t>Net income</t>
        </is>
      </c>
      <c r="D66" s="5" t="n">
        <v>22893</v>
      </c>
      <c r="G66" s="5" t="n">
        <v>22893</v>
      </c>
    </row>
    <row r="67">
      <c r="A67" s="4" t="inlineStr">
        <is>
          <t>Balance (in shares) at Oct. 31, 2021</t>
        </is>
      </c>
      <c r="B67" s="5" t="n">
        <v>13623410</v>
      </c>
    </row>
    <row r="68">
      <c r="A68" s="4" t="inlineStr">
        <is>
          <t>Balance at Oct. 31, 2021</t>
        </is>
      </c>
      <c r="B68" s="6" t="n">
        <v>136</v>
      </c>
      <c r="C68" s="5" t="n">
        <v>101903</v>
      </c>
      <c r="D68" s="5" t="n">
        <v>612815</v>
      </c>
      <c r="E68" s="5" t="n">
        <v>-277490</v>
      </c>
      <c r="F68" s="5" t="n">
        <v>100</v>
      </c>
      <c r="G68" s="5" t="n">
        <v>437464</v>
      </c>
    </row>
    <row r="69">
      <c r="A69" s="4" t="inlineStr">
        <is>
          <t>Issuance of common stock (in shares)</t>
        </is>
      </c>
      <c r="B69" s="5" t="n">
        <v>872</v>
      </c>
    </row>
    <row r="70">
      <c r="A70" s="4" t="inlineStr">
        <is>
          <t>Issuance of common stock</t>
        </is>
      </c>
      <c r="B70" s="6" t="n">
        <v>0</v>
      </c>
      <c r="C70" s="5" t="n">
        <v>76</v>
      </c>
      <c r="D70" s="5" t="n">
        <v>0</v>
      </c>
      <c r="E70" s="5" t="n">
        <v>0</v>
      </c>
      <c r="F70" s="5" t="n">
        <v>0</v>
      </c>
      <c r="G70" s="5" t="n">
        <v>76</v>
      </c>
    </row>
    <row r="71">
      <c r="A71" s="4" t="inlineStr">
        <is>
          <t>Stock options exercised (in shares)</t>
        </is>
      </c>
      <c r="B71" s="5" t="n">
        <v>500</v>
      </c>
    </row>
    <row r="72">
      <c r="A72" s="4" t="inlineStr">
        <is>
          <t>Stock options exercised</t>
        </is>
      </c>
      <c r="B72" s="6" t="n">
        <v>0</v>
      </c>
      <c r="C72" s="5" t="n">
        <v>23</v>
      </c>
      <c r="D72" s="5" t="n">
        <v>0</v>
      </c>
      <c r="E72" s="5" t="n">
        <v>0</v>
      </c>
      <c r="F72" s="5" t="n">
        <v>0</v>
      </c>
      <c r="G72" s="5" t="n">
        <v>23</v>
      </c>
    </row>
    <row r="73">
      <c r="A73" s="4" t="inlineStr">
        <is>
          <t>Purchase of treasury shares</t>
        </is>
      </c>
      <c r="B73" s="5" t="n">
        <v>0</v>
      </c>
      <c r="C73" s="5" t="n">
        <v>0</v>
      </c>
      <c r="D73" s="5" t="n">
        <v>0</v>
      </c>
      <c r="E73" s="5" t="n">
        <v>-6540</v>
      </c>
      <c r="F73" s="5" t="n">
        <v>0</v>
      </c>
      <c r="G73" s="5" t="n">
        <v>-6540</v>
      </c>
    </row>
    <row r="74">
      <c r="A74" s="4" t="inlineStr">
        <is>
          <t>Stock based compensation</t>
        </is>
      </c>
      <c r="B74" s="5" t="n">
        <v>0</v>
      </c>
      <c r="C74" s="5" t="n">
        <v>757</v>
      </c>
      <c r="D74" s="5" t="n">
        <v>0</v>
      </c>
      <c r="E74" s="5" t="n">
        <v>0</v>
      </c>
      <c r="F74" s="5" t="n">
        <v>0</v>
      </c>
      <c r="G74" s="5" t="n">
        <v>757</v>
      </c>
    </row>
    <row r="75">
      <c r="A75" s="4" t="inlineStr">
        <is>
          <t>Dividends on subsidiary preferred stock</t>
        </is>
      </c>
      <c r="B75" s="5" t="n">
        <v>0</v>
      </c>
      <c r="C75" s="5" t="n">
        <v>0</v>
      </c>
      <c r="D75" s="5" t="n">
        <v>-10</v>
      </c>
      <c r="E75" s="5" t="n">
        <v>0</v>
      </c>
      <c r="F75" s="5" t="n">
        <v>0</v>
      </c>
      <c r="G75" s="5" t="n">
        <v>-10</v>
      </c>
    </row>
    <row r="76">
      <c r="A76" s="4" t="inlineStr">
        <is>
          <t>Net income</t>
        </is>
      </c>
      <c r="B76" s="6" t="n">
        <v>0</v>
      </c>
      <c r="C76" s="5" t="n">
        <v>0</v>
      </c>
      <c r="D76" s="5" t="n">
        <v>18770</v>
      </c>
      <c r="E76" s="5" t="n">
        <v>0</v>
      </c>
      <c r="F76" s="5" t="n">
        <v>0</v>
      </c>
      <c r="G76" s="5" t="n">
        <v>18770</v>
      </c>
    </row>
    <row r="77">
      <c r="A77" s="4" t="inlineStr">
        <is>
          <t>Balance (in shares) at Jan. 31, 2022</t>
        </is>
      </c>
      <c r="B77" s="5" t="n">
        <v>13624782</v>
      </c>
    </row>
    <row r="78">
      <c r="A78" s="4" t="inlineStr">
        <is>
          <t>Balance at Jan. 31, 2022</t>
        </is>
      </c>
      <c r="B78" s="6" t="n">
        <v>136</v>
      </c>
      <c r="C78" s="6" t="n">
        <v>102759</v>
      </c>
      <c r="D78" s="6" t="n">
        <v>631575</v>
      </c>
      <c r="E78" s="6" t="n">
        <v>-284030</v>
      </c>
      <c r="F78" s="6" t="n">
        <v>100</v>
      </c>
      <c r="G78" s="6" t="n">
        <v>4505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Equity (Unaudited) (Parentheticals) - shares</t>
        </is>
      </c>
      <c r="B1" s="2" t="inlineStr">
        <is>
          <t>3 Months Ended</t>
        </is>
      </c>
    </row>
    <row r="2">
      <c r="B2" s="2" t="inlineStr">
        <is>
          <t>Jan. 31, 2022</t>
        </is>
      </c>
      <c r="C2" s="2" t="inlineStr">
        <is>
          <t>Oct. 31, 2021</t>
        </is>
      </c>
      <c r="D2" s="2" t="inlineStr">
        <is>
          <t>Jul. 31, 2021</t>
        </is>
      </c>
      <c r="E2" s="2" t="inlineStr">
        <is>
          <t>Jan. 31, 2021</t>
        </is>
      </c>
      <c r="F2" s="2" t="inlineStr">
        <is>
          <t>Oct. 31, 2020</t>
        </is>
      </c>
    </row>
    <row r="3">
      <c r="A3" s="4" t="inlineStr">
        <is>
          <t>Purchase of treasury shares (in shares)</t>
        </is>
      </c>
      <c r="B3" s="5" t="n">
        <v>63761</v>
      </c>
      <c r="C3" s="5" t="n">
        <v>66701</v>
      </c>
      <c r="D3" s="5" t="n">
        <v>81742</v>
      </c>
      <c r="E3" s="5" t="n">
        <v>31199</v>
      </c>
      <c r="F3" s="5" t="n">
        <v>68870</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t>
        </is>
      </c>
      <c r="B1" s="2" t="inlineStr">
        <is>
          <t>9 Months Ended</t>
        </is>
      </c>
    </row>
    <row r="2">
      <c r="B2" s="2" t="inlineStr">
        <is>
          <t>Jan. 31, 2022</t>
        </is>
      </c>
    </row>
    <row r="3">
      <c r="A3" s="3" t="inlineStr">
        <is>
          <t>Notes to Financial Statements</t>
        </is>
      </c>
    </row>
    <row r="4">
      <c r="A4" s="4" t="inlineStr">
        <is>
          <t>Organization, Consolidation and Presentation of Financial Statements Disclosure [Text Block]</t>
        </is>
      </c>
      <c r="B4" s="4" t="inlineStr">
        <is>
          <t xml:space="preserve">A Organization and Business America’s Car-Mart, Inc., a Texas corporation (the “Company”), is one not January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9 Months Ended</t>
        </is>
      </c>
    </row>
    <row r="2">
      <c r="B2" s="2" t="inlineStr">
        <is>
          <t>Jan. 31, 2022</t>
        </is>
      </c>
    </row>
    <row r="3">
      <c r="A3" s="3" t="inlineStr">
        <is>
          <t>Notes to Financial Statements</t>
        </is>
      </c>
    </row>
    <row r="4">
      <c r="A4" s="4" t="inlineStr">
        <is>
          <t>Significant Accounting Policies [Text Block]</t>
        </is>
      </c>
      <c r="B4" s="4" t="inlineStr">
        <is>
          <t xml:space="preserve">B Summary of Significant Accounting Policies General The accompanying condensed consolidated balance sheet as of April 30, 2021, January 31, 2022 2021, 10 10 X. not three nine January 31, 2022 not may April 30, 2022. 10 April 30, 2021. Principles of Consolidation The condensed consolidated financial statements include the accounts of America’s Car-Mart, Inc. and its subsidiaries. All intercompany accounts and transactions have been eliminated. 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individual dealership is similar in nature and only engages in the selling and financing of used vehicles. All individual dealerships have similar operating characteristics. As such, individual dealerships have been aggregated into one reportable seg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but are not Concentration of Risk The Company provides financing in connection with the sale of substantially all of its vehicles. These sales are made primarily to customers residing in Alabama, Arkansas, Georgia, Illinois, Kentucky, Mississippi, Missouri, Oklahoma, Tennessee, and Texas, with approximately 27.6% of current period revenues resulting from sales to Arkansas customers. As of January 31, 2022, one September 2024. 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after September 30, 2021 not not twelve Cash Equivalents The Company considers all highly liquid debt instruments purchased with original maturities of three Finance Receivables, Repossessions and Charge-offs and Allowance for Credit Losses The Company originates installment sale contracts from the sale of used vehicles at its dealerships. These installment sale contracts carry an average interest rate of approximately 16.5% using the simple effective interest method including any deferred fees. Contract origination costs are not not January 31, 2022 April 30, 2021 . An account is considered delinquent when the customer is one not may January 31, 2022, 30 April 30, 2021. third 2022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strives to keep its delinquency percentages low, and not three not Periodically, the Company enters into contract modifications with its customers to extend or modify the payment terms. The Company only enters into a contract modification or extension if it believes such action will increase the amount of money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No third Accounts are charged-off after the expiration of a statutory notice period for repossessed accounts, or when management determines that the timely collection of future payments is not January 31, 2022, third The Company maintains an allowance for credit losses on an aggregate basis at a level it considers sufficient to cover expected losses on the portfolio at the measurement date in the collection of its finance receivables currently outstanding. At January 31, 2022, January 31, 2022, The estimated reserve amount is the Company’s anticipated future net charge-offs for expected losses on the portfolio at the measurement date. The allowance takes into account historical credit loss experience (both timing and severity of losses), with consideration given to recent credit loss trends and changes in contract characteristics (i.e., average amount financed, months outstanding at loss date, term and age of portfolio), delinquency levels, collateral values, economic conditions and underwriting and collection practices. The allowance for credit losses is reviewed at least quarterly by management with any changes reflected in current operations. The calculation of the allowance for credit losses uses the following primary factors: ● The number of units repossessed or charged-off as a percentage of total units financed over specific historical periods of time from one five ● The average net repossession and charge-off loss per unit during the last eighteen 10 11 eighteen January 31, 2022 ● The timing of repossession and charge-off losses relative to the date of sale (i.e., how long it takes for a repossession or charge-off to occur) for repossessions and charge-offs occurring during the last eighteen A historical point estimate is produced by this analysis which is then supplemented by the Company’s forecast, which includes current economic considerations, to arrive at an overall reserve amount that management considers to be a reasonable estimate of expected losses on the portfolio at the measurement date that will be realized via actual charge-offs in the future. Although it is possible that the deterioration in economic conditions and the uncertainty of COVID- 19 not In most states, the Company offers retail customers who finance their vehicle the option of purchasing a debt cancellation agreement (referred to as the accident protection plan) as an add-on to the installment sale contract. This product contractually obligates the Company to cancel the outstanding principal balance for any contract where the retail customer has totaled the vehicle, as defined by the contract, or the vehicle has been stolen. The Company periodically evaluates anticipated losses to ensure that if anticipated losses exceed deferred accident protection plan revenues, an additional liability is recorded for such difference. No January 31, 2022 April 30, 2021. 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 Goodwill Goodwill reflects the excess of purchase price over the fair value of specifically identified net assets purchased. Goodwill and intangible assets deemed to have indefinite lives are not 2021 first nine 2022. Property and Equipment Property and equipment are stated at cost, less accumulated depreciation and amortization.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using the straight-line method, generally over the following estimated useful lives: Furniture, fixtures and equipment (years) 3 to 7 Leasehold improvements (years) 5 to 15 Buildings and improvements (years) 18 to 39 Property and equipment are reviewed for impairment whenever events or changes in circumstances indicate the carrying amount of an asset may not Cash Overdraft As checks are presented for payment from the Company’s primary disbursement bank account, monies are automatically drawn against cash collections for the day and, if necessary, are drawn against one not 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densed Consolidated Balance Sheets. Income Taxes Income taxes are accounted for under the liability method. Under this method, deferred income tax assets and liabilities are determined based on differences between financial reporting and tax basis of assets and liabilities and are measured using the enacted tax rates expected to apply in the years in which these differences are expected to be recovered or settled. The quarterly provision for income taxes is determined using an estimated annual effective tax rate, which is based on expected annual taxable income, statutory tax rates and the Company’s best estimate of nontaxable and nondeductible items of income and expense. The effective income tax rates were 22.6% and 23.3% for the nine January 31, 2022 January 31, 2021, nine January 31, 2022 nine January 31, 2022 2021,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not 50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2018. The Company’s policy is to recognize accrued interest related to unrecognized tax benefits in interest expense and penalties in operating expenses. The Company had no January 31, 2022 April 30, 2021. Revenue Recognition Revenues are generated principally from the sale of used vehicles, which in most cases includes a service contract and an accident protection plan product,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Revenues from the sale of service contracts are recognized ratably over the expected duration of the product. Service contract revenues are included in sales and the related expenses are included in cost of sales. Accident protection plan revenues are initially deferred and then recognized to income using the “Rule of 78’s” Sales for the three nine January 31, 2022 2021 Three Months Ended Nine Months Ended (In thousands) 2022 2021 2022 2021 Sales – used autos $ 219,995 $ 177,279 $ 656,773 $ 491,726 Wholesales – third party 11,706 7,603 35,442 23,835 Service contract sales 12,889 8,240 34,506 24,083 Accident protection plan revenue 8,328 6,835 24,221 19,796 Total $ 252,918 $ 199,957 $ 750,942 $ 559,440 At January 31, 2022 2021, 90 nine January 31, 2022 2021, nine January 31, 2022 April 30, 2021 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 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nine January 31, 2022 2021, Treasury Stock Treasury stock may Recent Accounting Pronouncements Occasionally, new accounting pronouncements are issued by the FASB or other standard setting bodies which the Company will adopt as of the specified effective date. Unless otherwise discussed, the Company believes the implementation of recently issued standards which are not not Effective in Future Periods Reference Rate Reform. March 2020, 2020 04, March 12, 2020 December 31, 2022. not 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00:21Z</dcterms:created>
  <dcterms:modified xmlns:dcterms="http://purl.org/dc/terms/" xmlns:xsi="http://www.w3.org/2001/XMLSchema-instance" xsi:type="dcterms:W3CDTF">2022-03-09T21:00:21Z</dcterms:modified>
</cp:coreProperties>
</file>